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s of Changes in Stockho"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Income Tax"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Commitments and Contingencies ("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Stockholders_ Deficit (Details)" sheetId="33" state="visible" r:id="rId33"/>
    <sheet xmlns:r="http://schemas.openxmlformats.org/officeDocument/2006/relationships" name="Income Tax (Details)" sheetId="34" state="visible" r:id="rId34"/>
    <sheet xmlns:r="http://schemas.openxmlformats.org/officeDocument/2006/relationships" name="Income Tax (Details) - Schedule" sheetId="35" state="visible" r:id="rId35"/>
    <sheet xmlns:r="http://schemas.openxmlformats.org/officeDocument/2006/relationships" name="Income Tax (Details) - Schedu_2" sheetId="36" state="visible" r:id="rId36"/>
    <sheet xmlns:r="http://schemas.openxmlformats.org/officeDocument/2006/relationships" name="Income Tax (Details) - Schedu_3" sheetId="37" state="visible" r:id="rId37"/>
    <sheet xmlns:r="http://schemas.openxmlformats.org/officeDocument/2006/relationships" name="Warrants (Details)"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Fair Value Measurements (Deta_4"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NTERPRIVATE III FINANCIAL PARTNERS INC.</t>
        </is>
      </c>
      <c r="C4" s="4" t="inlineStr">
        <is>
          <t xml:space="preserve"> </t>
        </is>
      </c>
      <c r="D4" s="4" t="inlineStr">
        <is>
          <t xml:space="preserve"> </t>
        </is>
      </c>
    </row>
    <row r="5">
      <c r="A5" s="4" t="inlineStr">
        <is>
          <t>Trading Symbol</t>
        </is>
      </c>
      <c r="B5" s="4" t="inlineStr">
        <is>
          <t>IPVF</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253575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39610</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0151</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5-3069266</t>
        </is>
      </c>
      <c r="C27" s="4" t="inlineStr">
        <is>
          <t xml:space="preserve"> </t>
        </is>
      </c>
      <c r="D27" s="4" t="inlineStr">
        <is>
          <t xml:space="preserve"> </t>
        </is>
      </c>
    </row>
    <row r="28">
      <c r="A28" s="4" t="inlineStr">
        <is>
          <t>Entity Address, Address Line One</t>
        </is>
      </c>
      <c r="B28" s="4" t="inlineStr">
        <is>
          <t>1350 Avenue of the Americas</t>
        </is>
      </c>
      <c r="C28" s="4" t="inlineStr">
        <is>
          <t xml:space="preserve"> </t>
        </is>
      </c>
      <c r="D28" s="4" t="inlineStr">
        <is>
          <t xml:space="preserve"> </t>
        </is>
      </c>
    </row>
    <row r="29">
      <c r="A29" s="4" t="inlineStr">
        <is>
          <t>Entity Address, Address Line Two</t>
        </is>
      </c>
      <c r="B29" s="4" t="inlineStr">
        <is>
          <t>2nd Floor</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19</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Local Phone Number</t>
        </is>
      </c>
      <c r="B34" s="4" t="inlineStr">
        <is>
          <t>920-0125</t>
        </is>
      </c>
      <c r="C34" s="4" t="inlineStr">
        <is>
          <t xml:space="preserve"> </t>
        </is>
      </c>
      <c r="D34" s="4" t="inlineStr">
        <is>
          <t xml:space="preserve"> </t>
        </is>
      </c>
    </row>
    <row r="35">
      <c r="A35" s="4" t="inlineStr">
        <is>
          <t>Title of 12(b) Security</t>
        </is>
      </c>
      <c r="B35" s="4" t="inlineStr">
        <is>
          <t>Class A common stock, par value $0.0001 per shar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894176</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646875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2</t>
        </is>
      </c>
    </row>
    <row r="3">
      <c r="A3" s="3" t="inlineStr">
        <is>
          <t>Public Offering [Abstract]</t>
        </is>
      </c>
      <c r="B3" s="4" t="inlineStr">
        <is>
          <t xml:space="preserve"> </t>
        </is>
      </c>
    </row>
    <row r="4">
      <c r="A4" s="4" t="inlineStr">
        <is>
          <t>PUBLIC OFFERING</t>
        </is>
      </c>
      <c r="B4" s="4" t="inlineStr">
        <is>
          <t>NOTE 3. PUBLIC OFFERING Pursuant to the Initial Public Offering, the Company
sold 25,875,000 Units, which includes the full exercise by the underwriters of their over-allotment option in the amount of 3,375,000
Units, at a purchase price of $10.00 per Unit. Each Unit consists of one share of the Company’s Class A common stock and one-fifth
of one redeemable warrant (“Public Warrant”). Each Public Warrant entitles the holder to purchase one share of the Company’s
Class A common stock at an exercise price of $11.50 per whole share (see Note 9). In connection with the Special Meeting of stockholders
held on December 21, 2022 (disclosed in Note 1), stockholders who owned shares of our common stock issued in our IPO (we refer to such
stockholders as “public stockholders” and such shares as “public shares”) elected to redeem all or a portion of
their public shares. Stockholders who elected to redeem, the redemption for a per-share price, payable in cash, was equal to the aggregate
amount then on deposit in the Company’s Trust Account, including interest (which interest was net of taxes payable), divided by
the number of then outstanding public shares. On December 21, 2022, 23,873,324 shares of the Company’s Class A common stock were
redeemed for approximately $10.10 per share. Warrants previously issued as Units in the initial IPO were segregated and retained by stockholders
that redeemed their public shares. Therefore, at December 21, 2022, 2,001,676 shares of Class A common stock, were issued and outstanding.
At December 31, 2022, Class A common stock redemptions in the amount of $9,083,830 remain payable from the Trust Account, which is included
in redemptions payable on the accompanying balance sheets. During January 2023, the redemptions payable from the Trust Account were paid
in full. To mitigate the risk of the Company being deemed to have been operating as an unregistered investment company (including under
the subjective test of Section 3(a)(1)(A) of the 1940 Act), on March 3, 2023 the Company instructed Continental Stock Transfer &amp; Trust
Company, the trustee with respect to the Trust Account, to liquidate the U.S. government treasury obligations or money market funds held
in the Trust Account and thereafter to hold all funds in the Trust Account in an interest-bearing demand deposit account until the earlier
of consummation of the Company’s initial business combination or liqu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and EarlyBirdCapital purchased an aggregate of 692,500 Private Placement Units at a price of $10.00 per Private
Placement Unit, or $6,925,000 in the aggregate. Each Private Placement Unit consists of one share of Class A common stock (“Private
Placement Share”) and one-fifth of one redeemable warrant (“Private Placement Warrant”). Each Private Placement Warrant
is exercisable to purchase one share of Class A common stock at a price of $11.50 per share. The proceeds from the sale of the Private
Placement Units were added to the net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expire worthless. During the fourth quarter of 2022, the Company
recorded an out-of-period adjustment to correct an immaterial error in its previously issued quarterly and annual financial
statements related to the issuance of the Private Placement Shares. This adjustment included a reclassification of $69 to Class A Common
Stock at par from issuance costs included in accumulated earnings for the year ended December 31, 2022. The out-of-period adjustment had
no impact on net income reported for the year ended December 31, 2022 or the net loss reported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January 13, 2021, the Sponsor paid $25,000
to cover certain offering costs of the Company in consideration for 5,750,000 shares of Class B common stock (the “Founder
Shares”). On March 4, 2021, the Company effected a 1.125 for 1 stock split of its Class B common stock resulting in an aggregate
of 6,468,750 Founder Shares issued and outstanding. The Founder Shares included an aggregate of up to 843,75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suming the Sponsor did not purchase any Public Shares in the Initial Public Offering and excluding the Private Placement Shares and
Representative Shares). As a result of the underwriters’ election to fully exercise their over-allotment option, no Founder Shares
are currently subject to forfeiture. The Sponsor has agreed, subject to certain limited
exceptions, not to transfer, assign or sell any of the Founder Shares until (i) with respect to 50% of such shares, for a period ending
on the earlier of the one-year anniversary of the date of the consummation of a Business Combination and the date on which the closing
price of the Company’s Class A common stock equals or exceeds $12.00 per share (as adjusted for stock splits, stock capitalizations,
reorganizations, recapitalizations and the like) for any 20 trading days within a 30-trading day period following the consummation of
a Business Combination and (ii) with respect to the remaining 50% of such shares, for a period ending on the one-year anniversary of the
date of the consummation of a Business Combination, or, in either case, earlier if, subsequent to a Business Combination, the Company
consummates a liquidation, merger, stock exchange or other similar transaction which results in all of the Company’s stockholders
having the right to exchange their shares of common stock for cash, securities or other property. Administrative Services Agreement The Company entered into an agreement, commencing
on March 4, 2021, pursuant to which the Company will pay the Sponsor a total of $10,000 per month for office space, administrative and
support services. Upon completion of the Business Combination or the Company’s liquidation, the agreement will terminate, and the
Company will cease paying these monthly fees. For the years ended December 31, 2022 and 2021, the Company recorded $120,000 and $100,000,
respectively, in fees for these services. As of December 31, 2022 and December 31, 2021, the service fee payable was $0, respectively.
Payments were reimbursed through the related party payable on the accompanying balance sheets. Services Agreement The Company entered into an agreement, pursuant
to which the Company will pay its Vice President a total of $10,000 per month for assisting the Company in negotiating and consummating
an initial business combination. Upon completion of the Business Combination or the Company’s liquidation, the agreement will terminate,
and the Company will cease paying these monthly fees. For the years ended December 31, 2022 and 2021, the Company incurred and paid $120,000
and $100,000, respectively, in fees for these services. As of December 31, 2022 and December 31, 2021, the service fee payable was $0,
respectively. Payments were reimbursed through the related party payable on the accompanying balance sheet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Business Combination entity at a price of $10.00 per unit. The units would
be identical to the Private Placement Units. In addition, as the Company incurs operating expenses,
these fees are paid by InterPrivate LLC, and InterPrivate LLC is subsequently reimbursed by the Company for the full amount paid. As of
December 31, 2022 and December 31 2021, the Company had related party payables outstanding in the amount of $90,080 and $180,27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Pursuant to a registration rights agreement entered
into on March 4, 2021, the holders of the Founder Shares, Representative Shares, Private Placement Units and any units that may be issued
upon conversion of the Working Capital Loans (and all underlying securities) have registration rights requiring the Company to register
a sale of any of the securities held by them prior to the consummation of a Business Combination.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Business Combination Marketing Agreement In conjunction with the Initial Public Offering,
the Company entered into a Business Combination Marketing Agreement (the “BCMA”) under which the Company engaged Morgan Stanley
and EarlyBirdCapital as advisors in connection with the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the Business Combination, assist the Company in obtaining
stockholder approval for the Business Combination and assist the Company with its press releases and public filings in connection with
the Business Combination. Under the BCMA, the Company agreed to pay Morgan Stanley and EarlyBirdCapital a cash fee for such services upon
the consummation of a Business Combination in an amount equal to 3.5% of the gross proceeds of the Initial Public Offering, or $9,056,250
(exclusive of any applicable finders’ fees which might become payable). On February 14, 2022, Morgan Stanley entered into
a letter agreement with the Company and EarlyBirdCapital that amended the BCMA by (i) removing Morgan Stanley as a party to the BCMA and
releasing it from its obligations thereunder; (ii) stating that Morgan Stanley would no longer have any rights, benefits, liabilities
or obligations thereunder; (iii) reducing the fee payable thereunder from 3.5% to 1.75% of the gross proceeds of the Initial Public Offering
(such reduced amount totaling $4,528,125), which becomes payable solely to EarlyBirdCapital on the condition that the Company successfully
completes a business combination transaction; and (iv) obligating the Company to indemnify Morgan Stanley for any claims arising out of
the letter agreement and to continue to indemnify Morgan Stanley as provided under the BCMA. As a result of such letter agreement, Morgan
Stanley is no longer required to perform any services under the BCMA and is not entitled to receive any compensation thereunder. The letter
agreement did not amend the provision of the BCMA which provides that the full amount of the original BCMA Fee (totaling $9,056,250) will
be returned to the Public Stockholders upon the Company’s liquidation if the Company does not consummate a Business Combination
within 24 months of the Initial Public Offering (or any extension thereof). Merger Agreement On August 18, 2021, the Company entered into an
Agreement and Plan of Merger (as amended and restated, the “Merger Agreement”) with InterPrivate III Merger Sub Inc., a wholly
owned subsidiary of the Company (“Merger Sub”), InterPrivate III Merger Sub II LLC, a wholly owned subsidiary of the Company
(“Merger Sub II”), and Aspiration Partners Inc. (“Aspiration”). Pursuant to the Merger Agreement, Merger Sub will
merge with and into Aspiration, with Aspiration surviving the merger as a wholly owned subsidiary of the Company (the “First Merger”)
and, immediately following the First Merger and as part of the same overall transaction as the First Merger, the surviving corporation
will merge with and into Merger Sub II, with Merger Sub II surviving the merger (the “Second Merger”). The transactions contemplated
by the Merger Agreement are referred to as the “Business Combination.” In addition, in connection with the consummation of
the Business Combination, the Company will be renamed and is referred to herein as “New Aspiration” as of the time following
such change of name. In connection with the closing of the Business
Combination (the “Closing”), at the effective time of the Business Combination (the “Effective Time”) and by virtue
of the Business Combination, (i) all shares of Aspiration common stock issued and outstanding immediately prior to the Effective Time
will be canceled and converted into the right to receive shares of New Aspiration Class A common stock, (ii) all outstanding Aspiration
options, whether or not then exercisable, will be assumed by New Aspiration and converted into options to purchase New Aspiration Class
A common stock, (iii) each Aspiration stockholder (other than (i) holders of Aspiration Series C-4 preferred stock, (ii) Aspiration Series
X Preferred Stock, (iii) Aspiration common stock issued upon conversion of certain convertible senior notes and (iv) Aspiration common
stock that is subject to forfeiture under earnout arrangements entered into strategic transactions irrespective of the Business Combination)
and each holder of a vested Aspiration option shall also receive a contingent right to receive a pro rata portion of up to 100,000,000
shares of New Aspiration Class A common stock, (iv) all outstanding Aspiration warrants will be either (a) exercised or terminated in
accordance with its terms or (b) assumed by New Aspiration and converted into a warrant of New Aspiration to purchase shares of New Aspiration
Class A common stock and, prior to the Effective Time, (v) each convertible note of Aspiration will be converted into Aspiration capital
stock, paid off in accordance with the terms thereof or remain outstanding as indebtedness of New Aspiration without the right to convert
into capital stock of New Aspiration. The aggregate number of shares of common stock to be issued in the Business Combination will be
equal to $1.75 billion plus the exercise price of all outstanding Aspiration options, divided by $10.00. The parties to the Merger Agreement have made
customary representations and warranties and have agreed to certain customary covenants for a transaction of this type. The Closing is
subject to certain conditions, including but not limited to the approval of the Company’s stockholders and Aspiration’s stockholders
of the Business Combination Agreement. The Merger Agreement may also be terminated by either party under certain circumstances, including
if the Business Combination has not occurred by December 31, 2022 (or such later date as the parties may mutually agree). Subscription Agreements On August 18, 2021, the Company entered into subscription
agreements (the “Subscription Agreements”) with certain accredited investors, pursuant to which, among other things, the Company
agreed to issue and sell, in private placements to close concurrently with the Closing, an aggregate of 20,000,000 shares of the Company’s
Class A common stock at a purchase price of $10.00 per share (the “PIPE Investment”). Aspiration Support Agreement In connection with and following the execution
of the Merger Agreement, the Company will enter into support agreements with certain Aspiration stockholders (the “Aspiration Support
Agreements”), pursuant to which such Aspiration stockholders will agree, among other things, to vote in favor of the adoption and
approval of the Business Combination and any of the documents and transactions contemplated by the Merger Agreement. Additionally, such
Aspiration stockholders agreed to not transfer any securities of Aspiration held by such stockholder from the date of execution of the
Aspiration Support Agreement until the earlier of the Effective Time and the termination of the Merger Agreement in accordance with its
terms, subject to certain exceptions, and to not solicit any Company Business Combination (as defined in the Merger Agreement), in each
case, subject to the terms and conditions of the Aspiration Support Agreements. Sponsor Support Agreement In connection with the execution of the Merger
Agreement, InterPrivate Acquisition Management III, LLC, a Delaware limited liability company (the “Sponsor”), entered into
a support agreement (the “Sponsor Support Agreement”) with the Company and Aspiration, pursuant to which the Sponsor agreed,
among other things, to vote to adopt and approve the Merger Agreement and all other documents and transactions contemplated thereby, to
vote against any Business Combination proposal other than the Business Combination or other proposals that would impede or frustrate the
Business Combination, to comply with the Merger Agreement’s prohibition on soliciting any alternative Business Combination and to
not transfer the equity interests in the Company that it owns, in each case, subject to the terms and conditions of the Sponsor Support
Agreement. Amended and Restated Registration
Rights Agreement At the Closing, New Aspiration, the Sponsor and
certain stockholders of New Aspiration will enter into an Amended and Restated Registration Rights Agreement, pursuant to which, among
other things, the parties thereto will be granted certain customary registration rights with respect to shares of common stock of New
Aspiration. Stockholders’ Agreement At the Closing, New Aspiration, Andrei Cherny,
Joseph Sanberg and certain of their respective controlled affiliates will enter into a Stockholders’ Agreement (the “Stockholders’
Agreement”) to provide for certain governance rights and address certain governance matters relating to New Aspiration. The Stockholders’
Agreement will provide each of Mr. Cherny and Mr. Sanberg the right to nominate one individual to the New Aspiration board of directors,
subject to certain qualifications, requirements and exceptions as set forth therein. Transfer Restrictions The Sponsor and its directors and executive officers
are subject to certain restrictions on transfer with respect to their shares of New Aspiration common stock pursuant to that certain Letter
Agreement, dated as of March 4, 2021, by and among the Company, the Sponsor, and the other parties signatory thereto. Such restrictions
end on the date that is one year following the Closing, or are subject to an early price-based release with respect to 50% of such shares
if the price per share of New Aspiration Class A common stock equals or exceeds $12.00 per share for any 20 trading days within any 30-day
trading period following the Closing. Series
X Preferred Stock Purchase Agreement Concurrently
with the execution of the Merger Agreement, the Company and Aspiration entered into a Series X Preferred Stock Purchase Agreement (the
“Purchase Agreement”) with OCM Aspiration Holdings, LLC (“Oaktree”). Pursuant to the Purchase Agreement, Aspiration
has agreed to issue and sell to Oaktree an aggregate of 27,777,777 shares of a newly designated series of preferred stock designated
as Series X Preferred Stock of Aspiration, par value $0.000003 per share (the “Aspiration Series X Preferred Stock”),
for an aggregate purchase price of $250,000,000, which is net of the original issue discount of 10% (the “Series X Financing”),
with shares of Aspiration Series X Preferred Stock having the powers, designations, preferences and other rights set forth in the Aspiration
Certificate of Designations (as defined below). The closing of the issuance and sale of Aspiration Series X Preferred Stock occurred concurrently
with the execution of the Merger Agreement. The Purchase Agreement also provides that New Aspiration will grant Oaktree registration rights
pursuant to the Registration Rights Agreement (as defined below). Certificate
of Designations The shares
of New Aspiration Series X Preferred Stock to be issued in exchange for shares of Aspiration Series X Preferred Stock pursuant to the
Merger Agreement, upon their issuance, will have the powers, designations, preferences, and other rights as set forth in a Certificate
of Designations of the New Aspiration Series X Preferred Stock that the Company will file with the Secretary of State of the State of
Delaware on or prior to the Closing Date (the “New Aspiration Certificate of Designations”). The New Aspiration Series X Preferred
Stock will have, mutatis mutandis Voting
and Consent Rights The New
Aspiration Series X Preferred Stock will not have any voting rights or rights to convert such preferred shares into shares of New Aspiration
Class A common stock. Holders of a majority of the outstanding shares of New Aspiration Series X Preferred Stock will be entitled to elect
(i) one director to the board of directors of New Aspiration after the ninth anniversary of the Closing Date and upon a Medium Event (as
defined below) and (ii) two directors to the board of directors of New Aspiration upon a Major Event (as defined below). New Aspiration
will need to obtain the prior written consent of holders of a majority of the outstanding shares of New Aspiration Series X Preferred
Stock for, among other things: (i) effecting any change of control, liquidation event or merger or consolidation of New Aspiration unless
the entirety of the applicable Series X Redemption Price (as defined below) is paid with respect to all then issued and outstanding shares
of Series X Preferred Stock, (ii) amending Aspiration’s organizational documents to the extent such amendment has an adverse effect
on the holders of Series X Preferred Stock, (iii) increasing or decreasing the number of authorized shares of New Aspiration Series X
Preferred Stock, (iv) creating any class or series of New Aspiration capital stock that is pari passu or senior to the New Aspiration
Series X Preferred Stock, (v) incurring indebtedness, except for indebtedness incurred under Aspiration’s existing secured debt
facilities, debt incurred that allows New Aspiration to satisfy a total net leverage ratio of 3.0x and debt incurred for the redemption
of the New Aspiration Series X Preferred Stock (subject to limited exceptions), (vi) declaring, paying or making certain dividends and
undertaking certain stock repurchases (subject to limited exceptions) and (vii) certain other specified actions. Dividends The dividend
rate with respect to the New Aspiration Series X Preferred Stock will be either 8.0% per year in cash or, if not paid in cash, will be
paid “in-kind” by accruing at a rate of 8.0%, 11.0% or 12.0% per year for any dividend period ending on or prior to the second
anniversary of the Closing Date, between the second and third anniversaries of the Closing Date or between the third and fourth anniversaries
of the Closing Date, respectively. New Aspiration may elect either form of dividend payment until the fourth anniversary of the Closing
Date, and dividends must be paid in cash thereafter. Each of
the dividend rates set forth above will increase by (i) 5.0% per annum (a) if New Aspiration fails to pay any dividend that is required
to be paid in cash if surplus cash is available, (b) if New Aspiration defaults on payment with respect to a Liquidation (as defined below)
or redemption, (c) if New Aspiration is in material breach of certain covenants under the New Aspiration Certificate of Designations,
subject to certain cure periods, (d) if New Aspiration experiences a bankruptcy or insolvency event, whether voluntary or involuntary,
(e) if New Aspiration fails to deliver New Aspiration Class A common stock to a holder of New Aspiration Series X Preferred Stock upon
the valid exercise of the Warrant (the foregoing clauses (a) through (e), a “Major Event”), (f) if New Aspiration fails to
pay any dividend that is required to be paid in cash if surplus cash is unavailable, (g) if New Aspiration is in material breach of certain
other covenants under the New Aspiration Certificate of Designations, subject to certain cure periods, (h) if New Aspiration defaults
on outstanding indebtedness or if outstanding indebtedness is accelerated, in each case, in excess of $50,000,000 or (i) if New Aspiration
fails to pay an applicable final judgment in excess of $25,000,000 (the foregoing clauses (f) through (i), a “Medium Event,”
and together with a Major Event, an “Event of Noncompliance”), or (ii) 3.0% per annum if New Aspiration is in material breach
of certain other covenants under the New Aspiration Certificate of Designations that is not a Major Event or Medium Event, subject to
certain cure periods (the dividend rate as increased in each of the foregoing cases, the “Noncompliance Incremental Rate”).
In addition, if the Company does not have at least $200,000,000 of cash at the Closing (excluding proceeds from the issuance of New Aspiration
Series X Preferred Stock), the dividend rates set forth above will increase by 5.0% per annum (exclusive of any Noncompliance Incremental
Rate then in effect) and will remain in effect until, after the Closing Date, New Aspiration has $200,000,000 of cash (the dividend rate
as increased by this sentence, the “de-SPAC Incremental Rate”). New Aspiration may elect to pay both the Noncompliance Incremental
Rate and the de-SPAC Incremental Rate in cash or “in-kind.” Springing
Rights Upon the
occurrence of a Major Event that has continued for 90 days (and upon the occurrence of certain Major Events, and in certain circumstances,
180 days) or upon the occurrence of a Medium Event that has continued for 180 days, subject to certain time extensions, for so long as
such Event of Noncompliance is continuing (the period following termination of the foregoing cure periods, the “Liquidity Period”),
the holders of a majority of the outstanding shares of New Aspiration Series X Preferred Stock shall have the right to cause New Aspiration
to pursue an issuance of securities, a Liquidation (as defined below), merger, sale of assets or similar transaction or series of transactions,
a leveraged recapitalization or any other transaction or series of transactions (each, a “Liquidity Transaction”) generating
sufficient proceeds available for distribution to holders of New Aspiration Series X Preferred Stock to pay the entirety of the Series
X Redemption Price (as defined below). During the Liquidity Period, New Aspiration shall direct an independent financial advisor, approved
by the holders of a majority of the outstanding shares of New Aspiration Series X Preferred Stock then outstanding, to establish procedures
to effect a Liquidity Transaction in an orderly manner with the objective of achieving the highest available value for New Aspiration
within a reasonable period of time and the payment of the entire Series X Redemption Price payable in respect of all outstanding shares
of New Aspiration Series X Preferred Stock. However, if a Liquidity Period has commenced and the Event of Noncompliance is cured, New
Aspiration may discontinue and will not be required to pursue a Liquidity Transaction. Immediately
following the commencement of a Liquidity Transaction, holders of a majority of the outstanding shares of New Aspiration Series X Preferred
Stock may take control of and direct the process of a Liquidity Transaction and cause New Aspiration to consummate, subject to any requisite
stockholder approvals, any Liquidity Transaction in order to redeem the New Aspiration Series X Preferred Stock at the Series X Redemption
Price. Furthermore,
during a Liquidity Period, unless New Aspiration is able to redeem outstanding New Aspiration Series X Preferred Stock at the then applicable
Series X Redemption Price as a result, New Aspiration will need to obtain the prior written consent of holders of a majority of the outstanding
shares of New Aspiration Series X Preferred Stock to acquire any business, incur any indebtedness, repurchase capital stock or make distributions
(subject to certain exceptions) or fail to redeem outstanding New Aspiration Series X Preferred Stock with surplus cash (subject to applicable
law and the terms of any indebtedness of New Aspiration). Ranking
and Liquidation Preference The New
Aspiration Series X Preferred Stock will rank senior to New Aspiration’s common stock with respect to dividend rights and rights
upon the voluntary or involuntary liquidation, dissolution or winding up of the affairs of New Aspiration (a “Liquidation”).
Upon a Liquidation, each share of New Aspiration Series X Preferred Stock would be entitled to the applicable Series X Redemption Price.
The liquidation preference of the New Aspiration Series X Preferred Stock will be equal to $10 per share (the “Series X Liquidation
Preference”). Redemption
Rights and Series X Redemption Price New Aspiration
will have the right to redeem all or any portion of the New Aspiration Series X Preferred Stock at any time by paying the applicable Series
X Redemption Price; provided, however, that no optional redemption will be permitted that would result in less than 33% of the shares
of New Aspiration Series X Preferred Stock that are issued on the Closing Date to remain outstanding following such redemption unless
all remaining shares of New Aspiration Series X Preferred Stock are redeemed. Each holder
of New Aspiration Series X Preferred Stock will have the option to require New Aspiration to redeem any portion of the New Aspiration
Series X Preferred Stock at the Series X Redemption Price: (i) at any time after the ninth anniversary of the Closing Date or (ii) upon
the occurrence of a Major Event (following the expiration of the applicable cure period) at the election of the holders of a majority
of the outstanding shares of New Aspiration Series X Preferred Stock. New Aspiration will be required to redeem all of the outstanding
shares of New Aspiration Series X Preferred Stock at the Series X Redemption Price automatically upon the occurrence of a change of control,
a Liquidation or an insolvency event. The following
table sets forth the “Series X Redemption Price”:
Timing of Redemption Series X Redemption Price
Until 30 months after the Closing Date (the “First Optional Call Date”) Make-Whole Amount (as defined below)
From the First Optional Call Date until the first anniversary of the First Optional Call Date 106% of the sum of the Series X Liquidation Preference and accrued but unpaid dividends
From the first anniversary of the First Optional Call Date until 66 months following the First Optional Call Date 103% of the sum of the Series X Liquidation Preference and accrued but unpaid dividends
From and after the date 66 months after the First Optional Call Date 100% of the sum of the Series X Liquidation Preference and accrued but unpaid dividends The “Make-Whole
Amount” with respect to any redemption of any share of New Aspiration Series X Preferred Stock prior to the First Optional Call
Date is defined in the New Aspiration Certificate of Designations as an amount equal to the sum of (A) the remaining dividends that would
accrue on such shares being redeemed from the day immediately following the redemption date to the First Optional Call Date at 8.0%
as may be increased by the de-SPAC Incremental Rate or the Noncompliance Incremental Rate, if applicable, plus (B) the Series X Liquidation
Preference of such shares being redeemed plus (C) the then current amount of accrued in-kind dividends on such shares being redeemed,
assuming that, for purposes of calculating the foregoing, the shares of New Aspiration Series X Preferred Stock being redeemed were to
remain outstanding through the First Optional Call Date. Series
X Minimum Cash Balance Pursuant
to the New Aspiration Certificate of Designations, New Aspiration will also be required to maintain a minimum cash balance of $50,000,000
at all times so long as the New Aspiration Series X Preferred Stock remains outstanding. However, if Aspiration and its subsidiaries have
less than $10,000,000 in outstanding indebtedness, the required minimum cash balance is reduced to $30,000,000. Investor
Rights Agreement The Company
entered into an Investor Rights Agreement with Oaktree to be effective upon the Closing Date (the “New Aspiration Investor Rights
Agreement”) on substantially similar terms and conditions (while taking into account the consummation of the Business Combination),
as those contained in the Investor Rights Agreement (as defined below) set forth below, such that New Aspiration, upon the Closing, shall
be subject to the New Aspiration Investor Right Agreement. As a condition
to the closing of the Purchase Agreement, Aspiration and Oaktree entered into an Investor Rights Agreement (the “Investor Rights
Agreement”) pursuant to which, among other things, Aspiration granted Oaktree certain customary registration rights with respect
to the shares of Aspiration common stock underlying the Warrant and certain other securities that may be issued to Oaktree in respect
of the Warrant. In addition,
pursuant to the Investor Rights Agreement, for so long as shares of the Aspiration Series X Preferred Stock issued on the Series X Closing
Date remain outstanding, Oaktree will have (i) a participation right, subject to certain exceptions, pursuant to which Oaktree may maintain
its ownership percentage of Aspiration common stock in connection with future offerings or sales of Aspiration equity securities and (ii)
a right of first offer with respect to the provision of any future debt or preferred equity financing to Aspiration or its subsidiaries.
The Investor Rights Agreement also provides that, so long as 33% of the Aspiration Series X Preferred Stock issued on the Series
X Closing Date remains outstanding, Oaktree will be entitled to appoint one non-voting observer to the board of directors of Aspiration.
The Investor Rights Agreement further contains a number of other customary covenants and agreements, including certain standstill provisions,
preemptive rights, rights of first refusal with respect to future debt financing transactions and information rights. The Investor
Rights Agreement provides that Oaktree will be restricted from transferring the Aspiration Series X Preferred Stock to parties unaffiliated
with Oaktree without the prior written consent of Aspiration for one year following the closing of the issuance of Aspiration Series X
Preferred Stock. From and after such date, Oaktree will be restricted from transferring the Aspiration Series X Preferred Stock to parties
unaffiliated with Oaktree without the prior written consent of Aspiration, which consent may not be unreasonably withheld by Aspiration
(other than in the event of a transfer to certain restricted transferees). Warrant Pursuant
to the Purchase Agreement, at the Closing Date, New Aspiration will issue to Oaktree a warrant (the “Warrant”) to purchase
a number of shares of New Aspiration common stock equal to 6.0% of the total number of shares of New Aspiration capital stock outstanding
on a fully diluted basis (excluding the shares of New Aspiration Series X Preferred Stock and the Warrant) as of immediately following
the consummation of the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 [Abstract]</t>
        </is>
      </c>
      <c r="B3" s="4" t="inlineStr">
        <is>
          <t xml:space="preserve"> </t>
        </is>
      </c>
    </row>
    <row r="4">
      <c r="A4" s="4" t="inlineStr">
        <is>
          <t>STOCKHOLDERS’ DEFICIT</t>
        </is>
      </c>
      <c r="B4" s="4" t="inlineStr">
        <is>
          <t>NOTE 7. STOCKHOLDERS’ DEFICIT Preferred Stock no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concurrently with or immediately following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shares of Class B common stock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Units issued to the Sponsor, officers or directors upon conversion of Working Capital Loans, provided
that such conversion of shares of Class B common stock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Income Tax [Abstract]</t>
        </is>
      </c>
      <c r="B3" s="4" t="inlineStr">
        <is>
          <t xml:space="preserve"> </t>
        </is>
      </c>
    </row>
    <row r="4">
      <c r="A4" s="4" t="inlineStr">
        <is>
          <t>INCOME TAX</t>
        </is>
      </c>
      <c r="B4" s="4" t="inlineStr">
        <is>
          <t>NOTE 8. INCOME TAX The Company’s deferred tax liability, net
of allowance consisted of the following:
December
31,
2022
2021
Deferred tax asset (liability)
Net operating loss carryforward $ - $ 30,226
Unrealized gain/loss (39,965 ) -
Startup/Organization Expenses 448,577 177,229
Total deferred tax assets 408,612 207,455
Valuation Allowance (448,577 ) (207,455 )
Deferred tax liability, net of allowance $ (39,965 ) $ - The company’s provision (benefit) for income
taxes is as follows:
December 31,
2022 2021
Federal
Current expense/(benefit) $ 2,795,252 $ -
Deferred expense (212,176 ) (207,455 )
State and Local
Current - -
Deferred - -
Change in valuation allowance 241,201 207,455
Income tax provision expense/(benefit) $ 2,824,277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2 and 2021, the change
in the valuation allowance was $241,201 and $207,455, respectively. A reconciliation of the federal income tax
rate to the Company’s effective tax rate is as follows:
2022 2021
Statutory federal income tax rate 21.00 % 21.00 %
Merger and acquisition costs 3.54 % 0.00 %
Change in fair value of warrants -0.45 % -2.40 %
Meals &amp; entertainment 0.01 % 0.00 %
Valuation allowance 2.25 % -18.60 %
Effective tax rate 26.35 % 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t>
        </is>
      </c>
      <c r="B4" s="4" t="inlineStr">
        <is>
          <t>NOTE 9. WARRANTS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Public Warrants are accounted for as a component of temporary equity.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20)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common stock for any 20 trading days within a 30-trading day period ending three trading days before the Company sends the notice of redemption to the warrant holders equals or exceeds $18.00 per share (as adjusted). If and when the warrants become redeemable by
the Company, the Company may exercise its redemption right even if it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80% of the higher
of the Market Value and the Newly Issued Price. The Private Placement Warrants underlying the
Private Placement Units are identical to the Public Warrants underlying the Units sold in the Initial Public Offering, except that the
Private Placement Warrants and the shares of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Representative Shares The Company issued to EarlyBirdCapital and its
designees 200,000 shares of Class A common stock (the “Representative Shares”). The Company accounted for the Representative
Shares as an offering cost of the Initial Public Offering, with a corresponding credit to stockholders’ equity. The Company estimated
the fair value of Representative Shares to be $2,000,000 based upon the price of the Units issued in the Initial Public Offering. The
holders of the Representative Shares have agreed not to transfer, assign or sell any such shares until the completion of a Business Combination.
In addition, the holders have agreed (i) to vote such shares in favor of any proposed Business Combination, (ii) to waive their
redemption rights with respect to such shares in connection with the completion of a Business Combination and (i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FINRA Rule 5110(g)(1).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 information about
the Company’s assets that are measured at fair value on a recurring basis at December 31, 2022 and 2021, respectively, and indicate
the fair value hierarchy of the valuation inputs the Company utilized to determine such fair value:
December 31,
Description Level 2022
Assets:
Marketable securities held in Trust Account 1 $ 29,705,790
Liabilities:
Warrant liability - Private placement warrants 3 $ 8,085
Warrant liability - Underwriters warrants 3 230
Total warrant liability $ 8,315
December 31,
Description Level 2021
Assets:
Marketable securities held in Trust Account 1 $ 258,802,828
Liabilities:
Warrant liability - Private placement warrants 3 $ 202,563
Warrant liability - Underwriters warrants 3 31,102
Total warrant liability $ 233,665 The Private Placement Warrants were initially
valued using a Binomial Lattice Model, which is considered to be a Level 3 fair value measurement. The Binomial Lattice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Binomial Lattice Model was used in estimating the fair value of the Private Placement Warrants for periods
where no observable traded price was available. The key inputs into the Binomial Lattice Model
for the initial measurement of the Private Placement Warrants, and the subsequent measurement of the Private Placement Warrants, are as
follows:
December 31,
Term 2022 2021
Risk-free interest rate 4.23 % 1.23 %
Market price of public stock $ 10.12 $ 9.91
Dividend yield 0.00 % 0.00 %
Implied volatility 1.90 % 21.80 %
Exercise price $ 11.50 $ 11.50 The above assumptions are based on an expected
close of a de-SPAC transaction on April 9, 2023. At December 31, 2022 and 2021, the Private Placement
Warrants were determined to be valued at $0.07 and $1.75 per warrant, respectively. At December 31, 2022 and 2021, the Underwriter Warrants
were valued at $0.01 and $1.35, respectively. The following table presents the changes in the
fair value of warrant liabilities:
Term Private Underwriters
Fair value as of December 31, 2021 $ 202,563 $ 31,102
Change in valuation inputs or other assumptions (194,478 ) (30,872 )
Fair value as of December 31, 2022 $ 8,085 $ 230 For each of the years ended December 31, 2022
and 2021, there were no transfers out of Level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The Company did not identify
any subsequent events that would have required adjustment or disclosure in the condensed financial statements. In connection with the shareholder’s approval
of the initial one-month extension in December 2022, an aggregate of $120,100 (representing $0.06 per public share per month) was transferred
from the Company’s working capital account into the Company’s Trust Account. The initial extension was the first of up to
three one-month extensions permitted under the Company’s governing documents. The purpose of the extensions is to provide the Company
with additional time to complete its initial business combination. On February 2, 2023, the New York Stock Exchange
(the “NYSE”) notified the Company that trading in the Company’s common stock, units and warrants had been halted, as
the Company no longer satisfied the continued listing standard of the NYSE requiring the Company to maintain an average aggregate global
market capitalization attributable to its publicly held shares over a consecutive 30 trading day period of at least $40,000,000. On February
13, 2023, the Company was approved for listing on the NYSE American LLC (the “NYSE American”) and its common stock, units
and warrants began trading on the NYSE American on February 16, 2023. On March 3, 2023, the Company instructed Continental Stock Transfer
&amp; Trust Company, the trustee with respect to the Trust Account, to liquidate the U.S. government treasury obligations or money market
funds held in the Trust Account and thereafter to move all funds in the Trust Account into an interest-bearing demand deposit account
until the earlier of the consummation of the Company’s initial business combination or liquidation. As a result, all funds in the
Trust Account are currently held in an interest-bearing demand deposit account. As previously reported on a Form 8-K filed on March 31, 2023, on March
30, 2023, the Company and Aspiration Partners, Inc. entered into an amendment to the Second Amended and Restated Merger Agreement to extend
the Outside Date (as defined in therein) from March 31, 2023 to May 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for financial
information and in accordance with the instructions to Form 10-K and Article 8 of Regulation S-X of the SEC. </t>
        </is>
      </c>
    </row>
    <row r="5">
      <c r="A5" s="4" t="inlineStr">
        <is>
          <t>Reclassifications</t>
        </is>
      </c>
      <c r="B5" s="4" t="inlineStr">
        <is>
          <t xml:space="preserve">Reclassifications Certain reclassifications were made to the prior
period balances to conform to the current period presentation. These reclassifications do not restate the prior period financial statements
and are for presentation purposes only. </t>
        </is>
      </c>
    </row>
    <row r="6">
      <c r="A6" s="4" t="inlineStr">
        <is>
          <t>Going Concern, Liquidity and Financial Condition</t>
        </is>
      </c>
      <c r="B6" s="4" t="inlineStr">
        <is>
          <t>Going Concern, Liquidity and Financial Condition As of December 31, 2022 the Company had cash held
outside of the Trust Account of $7,592,144. As of December 31, 2022, the Company will not need to raise additional capital through loans
or additional investments from its initial stockholders, officers or directors. Additionally, as noted in the Second A&amp;R Merger Agreement,
Aspiration has agreed to deliver a termination fee of $7,000,000 if Closing does not occur on or before the Outside Date. The Company currently has less than 12 months
from the date these financial statements were issued to complete a Business Combination by the Extended Date or Additional Extended Date,
as applicable. The mandatory liquidation requirement that the Company cease all operations, redeem the public shares and thereafter liquidate
and dissolve raises substantial doubt about the ability to continue as a going concern. Management has determined that the Company has
funds that are sufficient to fund the working capital needs of the Company until the consummation of a Business Combination or the winding
up of the Company. However, the Company cannot provide any assurance that, if needed, new financing will be available to the Company
on commercially acceptable terms, if at all. These conditions raise substantial doubt about the Company’s ability to continue as
a going concern through one year and one day from the issuance of this report. No adjustments have been made to the carrying amounts of
assets or liabilities should the Company be required to liquidate after April 17, 2023.</t>
        </is>
      </c>
    </row>
    <row r="7">
      <c r="A7" s="4" t="inlineStr">
        <is>
          <t>Offering Costs Associated with the Initial Public Offering</t>
        </is>
      </c>
      <c r="B7" s="4" t="inlineStr">
        <is>
          <t xml:space="preserve">Offering Costs Associated with the Initial
Public Offering The Company complies with the requirements of
the Accounting Standards Codification (the “ASC”) 340-10-S99-1 and SEC Staff Accounting Bulletin Topic 5A — “Expenses
of Offering.” Offering costs consist principally of professional and registration fees incurred through the balance sheet date that
are related to the Company’s Initial Public Offering and were charged to stockholders’ equity upon the completion of the Company’s
Initial Public Offering. </t>
        </is>
      </c>
    </row>
    <row r="8">
      <c r="A8" s="4" t="inlineStr">
        <is>
          <t>Use of Estimates</t>
        </is>
      </c>
      <c r="B8"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9">
      <c r="A9" s="4" t="inlineStr">
        <is>
          <t>Emerging Growth Company</t>
        </is>
      </c>
      <c r="B9"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10">
      <c r="A10" s="4" t="inlineStr">
        <is>
          <t>Cash and Cash Equivalents</t>
        </is>
      </c>
      <c r="B10" s="4" t="inlineStr">
        <is>
          <t xml:space="preserve">Cash and Cash Equivalents The Company considers all short-term investments
with an original maturity of three months or less when purchased to be cash equivalents. The Company did not have any cash equivalents
as of December 31, 2022 and December 31, 2021. </t>
        </is>
      </c>
    </row>
    <row r="11">
      <c r="A11" s="4" t="inlineStr">
        <is>
          <t>Marketable Securities Held in Trust Account</t>
        </is>
      </c>
      <c r="B11" s="4" t="inlineStr">
        <is>
          <t>Marketable Securities Held in Trust Account At December 31, 2022 and 2021, substantially all
of the assets held in the Trust Account were held in cash and money market funds which were invested primarily in U.S. Treasury securities,
respectively.</t>
        </is>
      </c>
    </row>
    <row r="12">
      <c r="A12" s="4" t="inlineStr">
        <is>
          <t>Warrant Liability</t>
        </is>
      </c>
      <c r="B12"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 of December 31, 2022 and March 9, 2021, the Private Placement Warrants were accounted for as liabilities,
and the Public Warrants were accounted for as temporary equity (see Note 9).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Private Placement Warrants issued in connection with its Initial Public Offering in accordance with the guidance contained in ASC 815-40-15-7D,
under which the Private Placement Warrants do not meet the criteria for equity treatment and must be recorded as liabilities. Accordingly,
the Company classifies the Private Placement Warrants as liabilities at their fair value and adjusts the Private Placement Warrants to
fair value at each reporting period. This liability is subject to re-measurement at each balance sheet date until exercised, and any change
in fair value is recognized in the Company’s statement of operations. The fair value of the Private Placement Warrants initially
was estimated using a Binomial Lattice Model (see Note 10). </t>
        </is>
      </c>
    </row>
    <row r="13">
      <c r="A13" s="4" t="inlineStr">
        <is>
          <t>Class A Common Stock Subject to Possible Redemption</t>
        </is>
      </c>
      <c r="B13"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t December 31, 2022 and 2021, Class A common stock subject to possible redemption is presented as temporary
equity, outside of the stockholders’ equity section of the Company’s balance sheet.</t>
        </is>
      </c>
    </row>
    <row r="14">
      <c r="A14" s="4" t="inlineStr">
        <is>
          <t>Income Taxes</t>
        </is>
      </c>
      <c r="B14" s="4" t="inlineStr">
        <is>
          <t xml:space="preserve">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5">
      <c r="A15" s="4" t="inlineStr">
        <is>
          <t>Net Income (Loss) Per Share of Common Stock</t>
        </is>
      </c>
      <c r="B15" s="4" t="inlineStr">
        <is>
          <t xml:space="preserve">Net Income (Loss) Per Share of Common Stock The Company
complies with accounting and disclosure requirements of ASC Topic 260, “Earnings Per Share” (“ASC Topic 260”).
Net income (loss) per common share is computed by dividing net income (loss) by the weighted average number of common shares outstanding
for the period. Accretion associated with the redeemable shares of Class A common stock is excluded from earnings per share as the
redemption value approximates fair value During 2022, Management determined the prior year
calculation for earning pers share was incorrectly calculating the weighted average due to an error in the dates used within the formula.
The total number of shares outstanding was reported correctly; however, the weighted average shares was changed by 171,131 for the Non-Redeemable
common stock. This did not result in a change to previously reported earnings per share. The following table reflects the calculation of
basic and diluted net loss per common share (in dollars, except per share amounts):
December 31,
Class A common stock subject to possible redemption 2022 2021
Numerator:
Net income (loss) attributable to Class A common stock subject to possible redemption $ 6,105,611 $ (838,661 )
Denominator: Weighted Average Class A common stock subject to possible redemption
Basic and diluted weighted average shares outstanding, ordinary shares subject to possible redemption 25,155,530 21,125,342
Basic and diluted net income (loss) per share, Redeemable Ordinary Shares $ 0.24 $ (0.04 )
Non-Redeemable Common Stock
Numerator:
Net income (loss) $ 7,892,293 $ (1,113,238 )
Less: Net income (loss) attributable to Class A common stock subject to possible redemption (6,105,611 ) 838,661
Net income (loss) attributable to common stock not subject to possible redemption 1,786,682 (274,557 )
Denominator: Weighted Average Non-Redeemable Common Stock
Basic and diluted weighted average shares outstanding, non-redeemable common stock 7,361,250 6,916,428
Basic and diluted net income (loss) per share, Non-redeemable common stock $ 0.24 $ (0.04 ) </t>
        </is>
      </c>
    </row>
    <row r="16">
      <c r="A16" s="4" t="inlineStr">
        <is>
          <t>Concentration of Credit Risk</t>
        </is>
      </c>
      <c r="B16"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7">
      <c r="A17" s="4" t="inlineStr">
        <is>
          <t>Fair Value of Financial Instruments</t>
        </is>
      </c>
      <c r="B17" s="4" t="inlineStr">
        <is>
          <t xml:space="preserve">Fair Value of Financial Instruments The fair value of the Company’s assets and
liabilities, which qualify as financial instruments under ASC Topic 820, “Fair Value Measurement” (“ASC 820”),
approximates the carrying amounts represented in the accompanying balance sheets, primarily due to their short-term nature. </t>
        </is>
      </c>
    </row>
    <row r="18">
      <c r="A18" s="4" t="inlineStr">
        <is>
          <t>Fair Value Measurements</t>
        </is>
      </c>
      <c r="B18"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and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9">
      <c r="A19" s="4" t="inlineStr">
        <is>
          <t>Recent Accounting Standards</t>
        </is>
      </c>
      <c r="B19" s="4" t="inlineStr">
        <is>
          <t xml:space="preserve">Recent Accounting Standards In August 2020, the FASB issued Accounting Standards Update No. 2020-06,
Debt - Debt with Conversion and Other Options The Company’s management does not believe
that any other recently issued, but not yet effective, accounting standards if currently adopted would have a material effect on the accompanying
balance she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7592144</v>
      </c>
      <c r="C3" s="5" t="n">
        <v>1501391</v>
      </c>
    </row>
    <row r="4">
      <c r="A4" s="4" t="inlineStr">
        <is>
          <t>Prepaid expenses</t>
        </is>
      </c>
      <c r="B4" s="6" t="n">
        <v>42744</v>
      </c>
      <c r="C4" s="6" t="n">
        <v>249171</v>
      </c>
    </row>
    <row r="5">
      <c r="A5" s="4" t="inlineStr">
        <is>
          <t>Total current assets</t>
        </is>
      </c>
      <c r="B5" s="6" t="n">
        <v>7634888</v>
      </c>
      <c r="C5" s="6" t="n">
        <v>1750562</v>
      </c>
    </row>
    <row r="6">
      <c r="A6" s="4" t="inlineStr">
        <is>
          <t>Prepaid expense, net of current assets</t>
        </is>
      </c>
      <c r="B6" s="4" t="inlineStr">
        <is>
          <t xml:space="preserve"> </t>
        </is>
      </c>
      <c r="C6" s="6" t="n">
        <v>41076</v>
      </c>
    </row>
    <row r="7">
      <c r="A7" s="4" t="inlineStr">
        <is>
          <t>Marketable securities held in Trust Account</t>
        </is>
      </c>
      <c r="B7" s="6" t="n">
        <v>29705790</v>
      </c>
      <c r="C7" s="6" t="n">
        <v>258802828</v>
      </c>
    </row>
    <row r="8">
      <c r="A8" s="4" t="inlineStr">
        <is>
          <t>TOTAL ASSETS</t>
        </is>
      </c>
      <c r="B8" s="6" t="n">
        <v>37340678</v>
      </c>
      <c r="C8" s="6" t="n">
        <v>260594466</v>
      </c>
    </row>
    <row r="9">
      <c r="A9" s="3" t="inlineStr">
        <is>
          <t>Current liabilities</t>
        </is>
      </c>
      <c r="B9" s="4" t="inlineStr">
        <is>
          <t xml:space="preserve"> </t>
        </is>
      </c>
      <c r="C9" s="4" t="inlineStr">
        <is>
          <t xml:space="preserve"> </t>
        </is>
      </c>
    </row>
    <row r="10">
      <c r="A10" s="4" t="inlineStr">
        <is>
          <t>Related party payable</t>
        </is>
      </c>
      <c r="B10" s="6" t="n">
        <v>90080</v>
      </c>
      <c r="C10" s="6" t="n">
        <v>180273</v>
      </c>
    </row>
    <row r="11">
      <c r="A11" s="4" t="inlineStr">
        <is>
          <t>Income tax payable</t>
        </is>
      </c>
      <c r="B11" s="6" t="n">
        <v>224312</v>
      </c>
      <c r="C11" s="4" t="inlineStr">
        <is>
          <t xml:space="preserve"> </t>
        </is>
      </c>
    </row>
    <row r="12">
      <c r="A12" s="4" t="inlineStr">
        <is>
          <t>Redemptions payable (See Note 3)</t>
        </is>
      </c>
      <c r="B12" s="6" t="n">
        <v>9083830</v>
      </c>
      <c r="C12" s="4" t="inlineStr">
        <is>
          <t xml:space="preserve"> </t>
        </is>
      </c>
    </row>
    <row r="13">
      <c r="A13" s="4" t="inlineStr">
        <is>
          <t>Accounts payable and accrued expenses</t>
        </is>
      </c>
      <c r="B13" s="6" t="n">
        <v>2562197</v>
      </c>
      <c r="C13" s="6" t="n">
        <v>1486692</v>
      </c>
    </row>
    <row r="14">
      <c r="A14" s="4" t="inlineStr">
        <is>
          <t>Total current liabilities</t>
        </is>
      </c>
      <c r="B14" s="6" t="n">
        <v>11960419</v>
      </c>
      <c r="C14" s="6" t="n">
        <v>1666965</v>
      </c>
    </row>
    <row r="15">
      <c r="A15" s="4" t="inlineStr">
        <is>
          <t>Warrant liability</t>
        </is>
      </c>
      <c r="B15" s="6" t="n">
        <v>8315</v>
      </c>
      <c r="C15" s="6" t="n">
        <v>233665</v>
      </c>
    </row>
    <row r="16">
      <c r="A16" s="4" t="inlineStr">
        <is>
          <t>Deferred tax liability</t>
        </is>
      </c>
      <c r="B16" s="6" t="n">
        <v>39965</v>
      </c>
      <c r="C16" s="4" t="inlineStr">
        <is>
          <t xml:space="preserve"> </t>
        </is>
      </c>
    </row>
    <row r="17">
      <c r="A17" s="4" t="inlineStr">
        <is>
          <t>Total Liabilities</t>
        </is>
      </c>
      <c r="B17" s="6" t="n">
        <v>12008699</v>
      </c>
      <c r="C17" s="6" t="n">
        <v>1900630</v>
      </c>
    </row>
    <row r="18">
      <c r="A18" s="4" t="inlineStr">
        <is>
          <t>Commitments and Contingencies (See Note 6)</t>
        </is>
      </c>
      <c r="B18" s="4" t="inlineStr">
        <is>
          <t xml:space="preserve"> </t>
        </is>
      </c>
      <c r="C18" s="4" t="inlineStr">
        <is>
          <t xml:space="preserve"> </t>
        </is>
      </c>
    </row>
    <row r="19">
      <c r="A19" s="4" t="inlineStr">
        <is>
          <t>Class A common stock subject to possible redemption, 2,001,676 and 25,875,000 shares at redemption value at December 31, 2022 and 2021, respectively</t>
        </is>
      </c>
      <c r="B19" s="6" t="n">
        <v>20354090</v>
      </c>
      <c r="C19" s="6" t="n">
        <v>258802828</v>
      </c>
    </row>
    <row r="20">
      <c r="A20" s="3" t="inlineStr">
        <is>
          <t>Stockholders’ Equity (Deficit)</t>
        </is>
      </c>
      <c r="B20" s="4" t="inlineStr">
        <is>
          <t xml:space="preserve"> </t>
        </is>
      </c>
      <c r="C20" s="4" t="inlineStr">
        <is>
          <t xml:space="preserve"> </t>
        </is>
      </c>
    </row>
    <row r="21">
      <c r="A21" s="4" t="inlineStr">
        <is>
          <t>Preferred stock, $0.0001 par value; 1,000,000 shares authorized; none issued or outstanding</t>
        </is>
      </c>
      <c r="B21" s="4" t="inlineStr">
        <is>
          <t xml:space="preserve"> </t>
        </is>
      </c>
      <c r="C21" s="4" t="inlineStr">
        <is>
          <t xml:space="preserve"> </t>
        </is>
      </c>
    </row>
    <row r="22">
      <c r="A22" s="4" t="inlineStr">
        <is>
          <t>Class A common stock, $0.0001 par value; 380,000,000 shares authorized; 892,500 shares issued and outstanding (excluding 2,001,676 and 25,875,00 shares subject to possible redemption at December 31, 2022 and 2021, respectively)</t>
        </is>
      </c>
      <c r="B22" s="6" t="n">
        <v>89</v>
      </c>
      <c r="C22" s="6" t="n">
        <v>20</v>
      </c>
    </row>
    <row r="23">
      <c r="A23" s="4" t="inlineStr">
        <is>
          <t>Class B common stock, $0.0001 par value; 20,000,000 shares authorized; 6,468,750 shares issued and outstanding</t>
        </is>
      </c>
      <c r="B23" s="6" t="n">
        <v>647</v>
      </c>
      <c r="C23" s="6" t="n">
        <v>647</v>
      </c>
    </row>
    <row r="24">
      <c r="A24" s="4" t="inlineStr">
        <is>
          <t>Additional paid-in capital</t>
        </is>
      </c>
      <c r="B24" s="4" t="inlineStr">
        <is>
          <t xml:space="preserve"> </t>
        </is>
      </c>
      <c r="C24" s="4" t="inlineStr">
        <is>
          <t xml:space="preserve"> </t>
        </is>
      </c>
    </row>
    <row r="25">
      <c r="A25" s="4" t="inlineStr">
        <is>
          <t>Retained Earnings/ (Accumulated deficit)</t>
        </is>
      </c>
      <c r="B25" s="6" t="n">
        <v>4977153</v>
      </c>
      <c r="C25" s="6" t="n">
        <v>-109659</v>
      </c>
    </row>
    <row r="26">
      <c r="A26" s="4" t="inlineStr">
        <is>
          <t>Total Stockholders’ Equity (Deficit)</t>
        </is>
      </c>
      <c r="B26" s="6" t="n">
        <v>4977889</v>
      </c>
      <c r="C26" s="6" t="n">
        <v>-108992</v>
      </c>
    </row>
    <row r="27">
      <c r="A27" s="4" t="inlineStr">
        <is>
          <t>TOTAL LIABILITIES AND STOCKHOLDERS’ EQUITY (DEFICIT)</t>
        </is>
      </c>
      <c r="B27" s="5" t="n">
        <v>37340678</v>
      </c>
      <c r="C27" s="5" t="n">
        <v>260594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basic and diluted net income (loss) per common share</t>
        </is>
      </c>
      <c r="B4" s="4" t="inlineStr">
        <is>
          <t xml:space="preserve">December 31,
Class A common stock subject to possible redemption 2022 2021
Numerator:
Net income (loss) attributable to Class A common stock subject to possible redemption $ 6,105,611 $ (838,661 )
Denominator: Weighted Average Class A common stock subject to possible redemption
Basic and diluted weighted average shares outstanding, ordinary shares subject to possible redemption 25,155,530 21,125,342
Basic and diluted net income (loss) per share, Redeemable Ordinary Shares $ 0.24 $ (0.04 )
Non-Redeemable Common Stock
Numerator:
Net income (loss) $ 7,892,293 $ (1,113,238 )
Less: Net income (loss) attributable to Class A common stock subject to possible redemption (6,105,611 ) 838,661
Net income (loss) attributable to common stock not subject to possible redemption 1,786,682 (274,557 )
Denominator: Weighted Average Non-Redeemable Common Stock
Basic and diluted weighted average shares outstanding, non-redeemable common stock 7,361,250 6,916,428
Basic and diluted net income (loss) per share, Non-redeemable common stock $ 0.24 $ (0.0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series X redemption price</t>
        </is>
      </c>
      <c r="B4" s="4" t="inlineStr">
        <is>
          <t xml:space="preserve">Timing of Redemption Series X Redemption Price
Until 30 months after the Closing Date (the “First Optional Call Date”) Make-Whole Amount (as defined below)
From the First Optional Call Date until the first anniversary of the First Optional Call Date 106% of the sum of the Series X Liquidation Preference and accrued but unpaid dividends
From the first anniversary of the First Optional Call Date until 66 months following the First Optional Call Date 103% of the sum of the Series X Liquidation Preference and accrued but unpaid dividends
From and after the date 66 months after the First Optional Call Date 100% of the sum of the Series X Liquidation Preference and accrued but unpaid dividen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Abstract]</t>
        </is>
      </c>
      <c r="B3" s="4" t="inlineStr">
        <is>
          <t xml:space="preserve"> </t>
        </is>
      </c>
    </row>
    <row r="4">
      <c r="A4" s="4" t="inlineStr">
        <is>
          <t>Schedule of deferred tax liability, net of allowance</t>
        </is>
      </c>
      <c r="B4" s="4" t="inlineStr">
        <is>
          <t xml:space="preserve">December
31,
2022
2021
Deferred tax asset (liability)
Net operating loss carryforward $ - $ 30,226
Unrealized gain/loss (39,965 ) -
Startup/Organization Expenses 448,577 177,229
Total deferred tax assets 408,612 207,455
Valuation Allowance (448,577 ) (207,455 )
Deferred tax liability, net of allowance $ (39,965 ) $ - </t>
        </is>
      </c>
    </row>
    <row r="5">
      <c r="A5" s="4" t="inlineStr">
        <is>
          <t>Schedule of provision (benefit) for income taxes</t>
        </is>
      </c>
      <c r="B5" s="4" t="inlineStr">
        <is>
          <t xml:space="preserve">December 31,
2022 2021
Federal
Current expense/(benefit) $ 2,795,252 $ -
Deferred expense (212,176 ) (207,455 )
State and Local
Current - -
Deferred - -
Change in valuation allowance 241,201 207,455
Income tax provision expense/(benefit) $ 2,824,277 $ - </t>
        </is>
      </c>
    </row>
    <row r="6">
      <c r="A6" s="4" t="inlineStr">
        <is>
          <t>Schedule of reconciliation of the federal income tax rate to the Company’s effective tax rate</t>
        </is>
      </c>
      <c r="B6" s="4" t="inlineStr">
        <is>
          <t>2022 2021
Statutory federal income tax rate 21.00 % 21.00 %
Merger and acquisition costs 3.54 % 0.00 %
Change in fair value of warrants -0.45 % -2.40 %
Meals &amp; entertainment 0.01 % 0.00 %
Valuation allowance 2.25 % -18.60 %
Effective tax rate 26.35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Schedule of assets fair value on a recurring basis</t>
        </is>
      </c>
      <c r="B4" s="4" t="inlineStr">
        <is>
          <t xml:space="preserve">December 31,
Description Level 2022
Assets:
Marketable securities held in Trust Account 1 $ 29,705,790
Liabilities:
Warrant liability - Private placement warrants 3 $ 8,085
Warrant liability - Underwriters warrants 3 230
Total warrant liability $ 8,315
December 31,
Description Level 2021
Assets:
Marketable securities held in Trust Account 1 $ 258,802,828
Liabilities:
Warrant liability - Private placement warrants 3 $ 202,563
Warrant liability - Underwriters warrants 3 31,102
Total warrant liability $ 233,665 </t>
        </is>
      </c>
    </row>
    <row r="5">
      <c r="A5" s="4" t="inlineStr">
        <is>
          <t>Schedule of binomial lattice model for initial measurement of Private Placement Warrants</t>
        </is>
      </c>
      <c r="B5" s="4" t="inlineStr">
        <is>
          <t xml:space="preserve">December 31,
Term 2022 2021
Risk-free interest rate 4.23 % 1.23 %
Market price of public stock $ 10.12 $ 9.91
Dividend yield 0.00 % 0.00 %
Implied volatility 1.90 % 21.80 %
Exercise price $ 11.50 $ 11.50 </t>
        </is>
      </c>
    </row>
    <row r="6">
      <c r="A6" s="4" t="inlineStr">
        <is>
          <t>Schedule of fair value of warrant liabilities</t>
        </is>
      </c>
      <c r="B6" s="4" t="inlineStr">
        <is>
          <t xml:space="preserve">Term Private Underwriters
Fair value as of December 31, 2021 $ 202,563 $ 31,102
Change in valuation inputs or other assumptions (194,478 ) (30,872 )
Fair value as of December 31, 2022 $ 8,085 $ 2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14" customWidth="1" min="5" max="5"/>
  </cols>
  <sheetData>
    <row r="1">
      <c r="A1" s="1" t="inlineStr">
        <is>
          <t>Description of Organization and Business Operations (Details) - USD ($)</t>
        </is>
      </c>
      <c r="C1" s="2" t="inlineStr">
        <is>
          <t>12 Months Ended</t>
        </is>
      </c>
    </row>
    <row r="2">
      <c r="B2" s="2" t="inlineStr">
        <is>
          <t>Mar. 09, 2021</t>
        </is>
      </c>
      <c r="C2" s="2" t="inlineStr">
        <is>
          <t>Dec. 31, 2022</t>
        </is>
      </c>
      <c r="D2" s="2" t="inlineStr">
        <is>
          <t>Dec. 21, 2022</t>
        </is>
      </c>
      <c r="E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Per unit price (in Dollars per share)</t>
        </is>
      </c>
      <c r="B4" s="5" t="n">
        <v>10</v>
      </c>
      <c r="C4" s="8" t="n">
        <v>10.12</v>
      </c>
      <c r="D4" s="4" t="inlineStr">
        <is>
          <t xml:space="preserve"> </t>
        </is>
      </c>
      <c r="E4" s="8" t="n">
        <v>9.91</v>
      </c>
    </row>
    <row r="5">
      <c r="A5" s="4" t="inlineStr">
        <is>
          <t>Maturity days</t>
        </is>
      </c>
      <c r="B5" s="4" t="inlineStr">
        <is>
          <t>185 days</t>
        </is>
      </c>
      <c r="C5" s="4" t="inlineStr">
        <is>
          <t xml:space="preserve"> </t>
        </is>
      </c>
      <c r="D5" s="4" t="inlineStr">
        <is>
          <t xml:space="preserve"> </t>
        </is>
      </c>
      <c r="E5" s="4" t="inlineStr">
        <is>
          <t xml:space="preserve"> </t>
        </is>
      </c>
    </row>
    <row r="6">
      <c r="A6" s="4" t="inlineStr">
        <is>
          <t>Percentage of fair market value</t>
        </is>
      </c>
      <c r="B6" s="4" t="inlineStr">
        <is>
          <t xml:space="preserve"> </t>
        </is>
      </c>
      <c r="C6" s="9" t="n">
        <v>0.8</v>
      </c>
      <c r="D6" s="4" t="inlineStr">
        <is>
          <t xml:space="preserve"> </t>
        </is>
      </c>
      <c r="E6" s="4" t="inlineStr">
        <is>
          <t xml:space="preserve"> </t>
        </is>
      </c>
    </row>
    <row r="7">
      <c r="A7" s="4" t="inlineStr">
        <is>
          <t>Public share price, per share (in Dollars per share)</t>
        </is>
      </c>
      <c r="B7" s="4" t="inlineStr">
        <is>
          <t xml:space="preserve"> </t>
        </is>
      </c>
      <c r="C7" s="5" t="n">
        <v>10</v>
      </c>
      <c r="D7" s="4" t="inlineStr">
        <is>
          <t xml:space="preserve"> </t>
        </is>
      </c>
      <c r="E7" s="4" t="inlineStr">
        <is>
          <t xml:space="preserve"> </t>
        </is>
      </c>
    </row>
    <row r="8">
      <c r="A8" s="4" t="inlineStr">
        <is>
          <t>Net tangible assets</t>
        </is>
      </c>
      <c r="B8" s="4" t="inlineStr">
        <is>
          <t xml:space="preserve"> </t>
        </is>
      </c>
      <c r="C8" s="5" t="n">
        <v>5000001</v>
      </c>
      <c r="D8" s="4" t="inlineStr">
        <is>
          <t xml:space="preserve"> </t>
        </is>
      </c>
      <c r="E8" s="4" t="inlineStr">
        <is>
          <t xml:space="preserve"> </t>
        </is>
      </c>
    </row>
    <row r="9">
      <c r="A9" s="4" t="inlineStr">
        <is>
          <t>Aggregate public share percentage</t>
        </is>
      </c>
      <c r="B9" s="4" t="inlineStr">
        <is>
          <t xml:space="preserve"> </t>
        </is>
      </c>
      <c r="C9" s="9" t="n">
        <v>0.15</v>
      </c>
      <c r="D9" s="4" t="inlineStr">
        <is>
          <t xml:space="preserve"> </t>
        </is>
      </c>
      <c r="E9" s="4" t="inlineStr">
        <is>
          <t xml:space="preserve"> </t>
        </is>
      </c>
    </row>
    <row r="10">
      <c r="A10" s="4" t="inlineStr">
        <is>
          <t>Percentage of public shares</t>
        </is>
      </c>
      <c r="B10" s="4" t="inlineStr">
        <is>
          <t xml:space="preserve"> </t>
        </is>
      </c>
      <c r="C10" s="9" t="n">
        <v>1</v>
      </c>
      <c r="D10" s="4" t="inlineStr">
        <is>
          <t xml:space="preserve"> </t>
        </is>
      </c>
      <c r="E10" s="4" t="inlineStr">
        <is>
          <t xml:space="preserve"> </t>
        </is>
      </c>
    </row>
    <row r="11">
      <c r="A11" s="4" t="inlineStr">
        <is>
          <t>Interest to pay dissolution expenses</t>
        </is>
      </c>
      <c r="B11" s="4" t="inlineStr">
        <is>
          <t xml:space="preserve"> </t>
        </is>
      </c>
      <c r="C11" s="5" t="n">
        <v>100000</v>
      </c>
      <c r="D11" s="4" t="inlineStr">
        <is>
          <t xml:space="preserve"> </t>
        </is>
      </c>
      <c r="E11" s="4" t="inlineStr">
        <is>
          <t xml:space="preserve"> </t>
        </is>
      </c>
    </row>
    <row r="12">
      <c r="A12" s="4" t="inlineStr">
        <is>
          <t>Trust account per public share (in Dollars per share)</t>
        </is>
      </c>
      <c r="B12" s="4" t="inlineStr">
        <is>
          <t xml:space="preserve"> </t>
        </is>
      </c>
      <c r="C12" s="5" t="n">
        <v>10</v>
      </c>
      <c r="D12" s="4" t="inlineStr">
        <is>
          <t xml:space="preserve"> </t>
        </is>
      </c>
      <c r="E12" s="4" t="inlineStr">
        <is>
          <t xml:space="preserve"> </t>
        </is>
      </c>
    </row>
    <row r="13">
      <c r="A13" s="4" t="inlineStr">
        <is>
          <t>Aggregate exercised shares</t>
        </is>
      </c>
      <c r="B13" s="4" t="inlineStr">
        <is>
          <t xml:space="preserve"> </t>
        </is>
      </c>
      <c r="C13" s="5" t="n">
        <v>23873324</v>
      </c>
      <c r="D13" s="4" t="inlineStr">
        <is>
          <t xml:space="preserve"> </t>
        </is>
      </c>
      <c r="E13" s="4" t="inlineStr">
        <is>
          <t xml:space="preserve"> </t>
        </is>
      </c>
    </row>
    <row r="14">
      <c r="A14" s="4" t="inlineStr">
        <is>
          <t>Redeem price per share (in Dollars per share)</t>
        </is>
      </c>
      <c r="B14" s="4" t="inlineStr">
        <is>
          <t xml:space="preserve"> </t>
        </is>
      </c>
      <c r="C14" s="10" t="n">
        <v>10.1</v>
      </c>
      <c r="D14" s="4" t="inlineStr">
        <is>
          <t xml:space="preserve"> </t>
        </is>
      </c>
      <c r="E14" s="4" t="inlineStr">
        <is>
          <t xml:space="preserve"> </t>
        </is>
      </c>
    </row>
    <row r="15">
      <c r="A15" s="4" t="inlineStr">
        <is>
          <t>Fund held in trust account</t>
        </is>
      </c>
      <c r="B15" s="4" t="inlineStr">
        <is>
          <t xml:space="preserve"> </t>
        </is>
      </c>
      <c r="C15" s="5" t="n">
        <v>20600000</v>
      </c>
      <c r="D15" s="4" t="inlineStr">
        <is>
          <t xml:space="preserve"> </t>
        </is>
      </c>
      <c r="E15" s="4" t="inlineStr">
        <is>
          <t xml:space="preserve"> </t>
        </is>
      </c>
    </row>
    <row r="16">
      <c r="A16" s="4" t="inlineStr">
        <is>
          <t>Extension share description</t>
        </is>
      </c>
      <c r="B16" s="4" t="inlineStr">
        <is>
          <t xml:space="preserve"> </t>
        </is>
      </c>
      <c r="C16" s="4" t="inlineStr">
        <is>
          <t>the Company must consummate a business combination (the “Extension”), determined by
multiplying $0.06 by the number of public shares outstanding following the redemptions of public shares effected in connection with the
Special Meeting, up to a maximum of $210,000 per month and $630,000 in the aggregate if all three extensions are implemented, which the
Company shall deposit into the Trust Account. Additionally, on January 3, 2023, in advance of the 24-month anniversary of its IPO, the
Company deposited the remaining amount of funds in its Trust Account into a variable interest-bearing account currently expected to yield
approximately 3.0% per annum.</t>
        </is>
      </c>
      <c r="D16" s="4" t="inlineStr">
        <is>
          <t xml:space="preserve"> </t>
        </is>
      </c>
      <c r="E16" s="4" t="inlineStr">
        <is>
          <t xml:space="preserve"> </t>
        </is>
      </c>
    </row>
    <row r="17">
      <c r="A17" s="4" t="inlineStr">
        <is>
          <t>Federal excise tax</t>
        </is>
      </c>
      <c r="B17" s="4" t="inlineStr">
        <is>
          <t xml:space="preserve"> </t>
        </is>
      </c>
      <c r="C17" s="9" t="n">
        <v>0.01</v>
      </c>
      <c r="D17" s="4" t="inlineStr">
        <is>
          <t xml:space="preserve"> </t>
        </is>
      </c>
      <c r="E17" s="4" t="inlineStr">
        <is>
          <t xml:space="preserve"> </t>
        </is>
      </c>
    </row>
    <row r="18">
      <c r="A18" s="4" t="inlineStr">
        <is>
          <t>Fair market value percentage</t>
        </is>
      </c>
      <c r="B18" s="4" t="inlineStr">
        <is>
          <t xml:space="preserve"> </t>
        </is>
      </c>
      <c r="C18" s="9" t="n">
        <v>0.01</v>
      </c>
      <c r="D18" s="4" t="inlineStr">
        <is>
          <t xml:space="preserve"> </t>
        </is>
      </c>
      <c r="E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row>
    <row r="20">
      <c r="A20" s="3" t="inlineStr">
        <is>
          <t>Description of Organization and Business Operations (Details) [Line Items]</t>
        </is>
      </c>
      <c r="B20" s="4" t="inlineStr">
        <is>
          <t xml:space="preserve"> </t>
        </is>
      </c>
      <c r="C20" s="4" t="inlineStr">
        <is>
          <t xml:space="preserve"> </t>
        </is>
      </c>
      <c r="D20" s="4" t="inlineStr">
        <is>
          <t xml:space="preserve"> </t>
        </is>
      </c>
      <c r="E20" s="4" t="inlineStr">
        <is>
          <t xml:space="preserve"> </t>
        </is>
      </c>
    </row>
    <row r="21">
      <c r="A21" s="4" t="inlineStr">
        <is>
          <t>Per unit price (in Dollars per share)</t>
        </is>
      </c>
      <c r="B21" s="4" t="inlineStr">
        <is>
          <t xml:space="preserve"> </t>
        </is>
      </c>
      <c r="C21" s="5" t="n">
        <v>10</v>
      </c>
      <c r="D21" s="4" t="inlineStr">
        <is>
          <t xml:space="preserve"> </t>
        </is>
      </c>
      <c r="E21" s="4" t="inlineStr">
        <is>
          <t xml:space="preserve"> </t>
        </is>
      </c>
    </row>
    <row r="22">
      <c r="A22" s="4" t="inlineStr">
        <is>
          <t>Gross proceeds</t>
        </is>
      </c>
      <c r="B22" s="4" t="inlineStr">
        <is>
          <t xml:space="preserve"> </t>
        </is>
      </c>
      <c r="C22" s="5" t="n">
        <v>6925000</v>
      </c>
      <c r="D22" s="4" t="inlineStr">
        <is>
          <t xml:space="preserve"> </t>
        </is>
      </c>
      <c r="E22" s="4" t="inlineStr">
        <is>
          <t xml:space="preserve"> </t>
        </is>
      </c>
    </row>
    <row r="23">
      <c r="A23" s="4" t="inlineStr">
        <is>
          <t>Net proceeds</t>
        </is>
      </c>
      <c r="B23" s="5" t="n">
        <v>258750000</v>
      </c>
      <c r="C23" s="4" t="inlineStr">
        <is>
          <t xml:space="preserve"> </t>
        </is>
      </c>
      <c r="D23" s="4" t="inlineStr">
        <is>
          <t xml:space="preserve"> </t>
        </is>
      </c>
      <c r="E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row>
    <row r="25">
      <c r="A25" s="3" t="inlineStr">
        <is>
          <t>Description of Organization and Business Operations (Details) [Line Items]</t>
        </is>
      </c>
      <c r="B25" s="4" t="inlineStr">
        <is>
          <t xml:space="preserve"> </t>
        </is>
      </c>
      <c r="C25" s="4" t="inlineStr">
        <is>
          <t xml:space="preserve"> </t>
        </is>
      </c>
      <c r="D25" s="4" t="inlineStr">
        <is>
          <t xml:space="preserve"> </t>
        </is>
      </c>
      <c r="E25" s="4" t="inlineStr">
        <is>
          <t xml:space="preserve"> </t>
        </is>
      </c>
    </row>
    <row r="26">
      <c r="A26" s="4" t="inlineStr">
        <is>
          <t>Per unit price (in Dollars per share)</t>
        </is>
      </c>
      <c r="B26" s="4" t="inlineStr">
        <is>
          <t xml:space="preserve"> </t>
        </is>
      </c>
      <c r="C26" s="5" t="n">
        <v>10</v>
      </c>
      <c r="D26" s="4" t="inlineStr">
        <is>
          <t xml:space="preserve"> </t>
        </is>
      </c>
      <c r="E26" s="4" t="inlineStr">
        <is>
          <t xml:space="preserve"> </t>
        </is>
      </c>
    </row>
    <row r="27">
      <c r="A27" s="4" t="inlineStr">
        <is>
          <t>Class A Common Stock [Member] | IPO [Member]</t>
        </is>
      </c>
      <c r="B27" s="4" t="inlineStr">
        <is>
          <t xml:space="preserve"> </t>
        </is>
      </c>
      <c r="C27" s="4" t="inlineStr">
        <is>
          <t xml:space="preserve"> </t>
        </is>
      </c>
      <c r="D27" s="4" t="inlineStr">
        <is>
          <t xml:space="preserve"> </t>
        </is>
      </c>
      <c r="E27" s="4" t="inlineStr">
        <is>
          <t xml:space="preserve"> </t>
        </is>
      </c>
    </row>
    <row r="28">
      <c r="A28" s="3" t="inlineStr">
        <is>
          <t>Description of Organization and Business Operations (Details) [Line Items]</t>
        </is>
      </c>
      <c r="B28" s="4" t="inlineStr">
        <is>
          <t xml:space="preserve"> </t>
        </is>
      </c>
      <c r="C28" s="4" t="inlineStr">
        <is>
          <t xml:space="preserve"> </t>
        </is>
      </c>
      <c r="D28" s="4" t="inlineStr">
        <is>
          <t xml:space="preserve"> </t>
        </is>
      </c>
      <c r="E28" s="4" t="inlineStr">
        <is>
          <t xml:space="preserve"> </t>
        </is>
      </c>
    </row>
    <row r="29">
      <c r="A29" s="4" t="inlineStr">
        <is>
          <t>Units in shares (in Shares)</t>
        </is>
      </c>
      <c r="B29" s="6" t="n">
        <v>25875000</v>
      </c>
      <c r="C29" s="4" t="inlineStr">
        <is>
          <t xml:space="preserve"> </t>
        </is>
      </c>
      <c r="D29" s="4" t="inlineStr">
        <is>
          <t xml:space="preserve"> </t>
        </is>
      </c>
      <c r="E29" s="4" t="inlineStr">
        <is>
          <t xml:space="preserve"> </t>
        </is>
      </c>
    </row>
    <row r="30">
      <c r="A30" s="4" t="inlineStr">
        <is>
          <t>Gross proceeds</t>
        </is>
      </c>
      <c r="B30" s="5" t="n">
        <v>258750000</v>
      </c>
      <c r="C30" s="4" t="inlineStr">
        <is>
          <t xml:space="preserve"> </t>
        </is>
      </c>
      <c r="D30" s="4" t="inlineStr">
        <is>
          <t xml:space="preserve"> </t>
        </is>
      </c>
      <c r="E30" s="4" t="inlineStr">
        <is>
          <t xml:space="preserve"> </t>
        </is>
      </c>
    </row>
    <row r="31">
      <c r="A31" s="4" t="inlineStr">
        <is>
          <t>Redeem price per share (in Dollars per share)</t>
        </is>
      </c>
      <c r="B31" s="4" t="inlineStr">
        <is>
          <t xml:space="preserve"> </t>
        </is>
      </c>
      <c r="C31" s="4" t="inlineStr">
        <is>
          <t xml:space="preserve"> </t>
        </is>
      </c>
      <c r="D31" s="10" t="n">
        <v>10.1</v>
      </c>
      <c r="E31" s="4" t="inlineStr">
        <is>
          <t xml:space="preserve"> </t>
        </is>
      </c>
    </row>
    <row r="32">
      <c r="A32" s="4" t="inlineStr">
        <is>
          <t>Class A Common Stock [Member] | Over-Allotment Option [Member]</t>
        </is>
      </c>
      <c r="B32" s="4" t="inlineStr">
        <is>
          <t xml:space="preserve"> </t>
        </is>
      </c>
      <c r="C32" s="4" t="inlineStr">
        <is>
          <t xml:space="preserve"> </t>
        </is>
      </c>
      <c r="D32" s="4" t="inlineStr">
        <is>
          <t xml:space="preserve"> </t>
        </is>
      </c>
      <c r="E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c r="E33" s="4" t="inlineStr">
        <is>
          <t xml:space="preserve"> </t>
        </is>
      </c>
    </row>
    <row r="34">
      <c r="A34" s="4" t="inlineStr">
        <is>
          <t>Units in shares (in Shares)</t>
        </is>
      </c>
      <c r="B34" s="6" t="n">
        <v>3375000</v>
      </c>
      <c r="C34" s="6" t="n">
        <v>692500</v>
      </c>
      <c r="D34" s="4" t="inlineStr">
        <is>
          <t xml:space="preserve"> </t>
        </is>
      </c>
      <c r="E34" s="4" t="inlineStr">
        <is>
          <t xml:space="preserve"> </t>
        </is>
      </c>
    </row>
    <row r="35">
      <c r="A35" s="4" t="inlineStr">
        <is>
          <t>Per unit price (in Dollars per share)</t>
        </is>
      </c>
      <c r="B35" s="5" t="n">
        <v>10</v>
      </c>
      <c r="C35" s="4" t="inlineStr">
        <is>
          <t xml:space="preserve"> </t>
        </is>
      </c>
      <c r="D35" s="4" t="inlineStr">
        <is>
          <t xml:space="preserve"> </t>
        </is>
      </c>
      <c r="E35" s="4" t="inlineStr">
        <is>
          <t xml:space="preserve"> </t>
        </is>
      </c>
    </row>
    <row r="36">
      <c r="A36" s="4" t="inlineStr">
        <is>
          <t>Business Combination [Member]</t>
        </is>
      </c>
      <c r="B36" s="4" t="inlineStr">
        <is>
          <t xml:space="preserve"> </t>
        </is>
      </c>
      <c r="C36" s="4" t="inlineStr">
        <is>
          <t xml:space="preserve"> </t>
        </is>
      </c>
      <c r="D36" s="4" t="inlineStr">
        <is>
          <t xml:space="preserve"> </t>
        </is>
      </c>
      <c r="E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c r="E37" s="4" t="inlineStr">
        <is>
          <t xml:space="preserve"> </t>
        </is>
      </c>
    </row>
    <row r="38">
      <c r="A38" s="4" t="inlineStr">
        <is>
          <t>Business acquisition, percentage</t>
        </is>
      </c>
      <c r="B38" s="4" t="inlineStr">
        <is>
          <t xml:space="preserve"> </t>
        </is>
      </c>
      <c r="C38" s="9" t="n">
        <v>0.5</v>
      </c>
      <c r="D38" s="4" t="inlineStr">
        <is>
          <t xml:space="preserve"> </t>
        </is>
      </c>
      <c r="E3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9" customWidth="1" min="2" max="2"/>
  </cols>
  <sheetData>
    <row r="1">
      <c r="A1" s="1" t="inlineStr">
        <is>
          <t>Summary of Significant Accounting Policies (Details)</t>
        </is>
      </c>
      <c r="B1" s="2" t="inlineStr">
        <is>
          <t>12 Months Ended</t>
        </is>
      </c>
    </row>
    <row r="2">
      <c r="B2" s="2" t="inlineStr">
        <is>
          <t>Dec. 31, 2022 USD ($) shares</t>
        </is>
      </c>
    </row>
    <row r="3">
      <c r="A3" s="3" t="inlineStr">
        <is>
          <t>Accounting Policies [Abstract]</t>
        </is>
      </c>
      <c r="B3" s="4" t="inlineStr">
        <is>
          <t xml:space="preserve"> </t>
        </is>
      </c>
    </row>
    <row r="4">
      <c r="A4" s="4" t="inlineStr">
        <is>
          <t>Termination fee</t>
        </is>
      </c>
      <c r="B4" s="5" t="n">
        <v>7000000</v>
      </c>
    </row>
    <row r="5">
      <c r="A5" s="4" t="inlineStr">
        <is>
          <t>Weighted average shares (in Shares) | shares</t>
        </is>
      </c>
      <c r="B5" s="6" t="n">
        <v>171131</v>
      </c>
    </row>
    <row r="6">
      <c r="A6" s="4" t="inlineStr">
        <is>
          <t>Federal depository insurance coverage</t>
        </is>
      </c>
      <c r="B6" s="5" t="n">
        <v>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loss) per common share - USD ($)</t>
        </is>
      </c>
      <c r="B1" s="2" t="inlineStr">
        <is>
          <t>12 Months Ended</t>
        </is>
      </c>
    </row>
    <row r="2">
      <c r="B2" s="2" t="inlineStr">
        <is>
          <t>Dec. 31, 2022</t>
        </is>
      </c>
      <c r="C2" s="2" t="inlineStr">
        <is>
          <t>Dec. 31, 2021</t>
        </is>
      </c>
    </row>
    <row r="3">
      <c r="A3" s="4" t="inlineStr">
        <is>
          <t>Class A Common Stock Subject to Possible Redemption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Net income (loss) attributable to Class A common stock subject to possible redemption</t>
        </is>
      </c>
      <c r="B5" s="5" t="n">
        <v>6105611</v>
      </c>
      <c r="C5" s="5" t="n">
        <v>-838661</v>
      </c>
    </row>
    <row r="6">
      <c r="A6" s="3" t="inlineStr">
        <is>
          <t>Denominator: Weighted Average Class A common stock subject to possible redemption</t>
        </is>
      </c>
      <c r="B6" s="4" t="inlineStr">
        <is>
          <t xml:space="preserve"> </t>
        </is>
      </c>
      <c r="C6" s="4" t="inlineStr">
        <is>
          <t xml:space="preserve"> </t>
        </is>
      </c>
    </row>
    <row r="7">
      <c r="A7" s="4" t="inlineStr">
        <is>
          <t>Basic and diluted weighted average shares outstanding (in Shares)</t>
        </is>
      </c>
      <c r="B7" s="6" t="n">
        <v>25155530</v>
      </c>
      <c r="C7" s="6" t="n">
        <v>21125342</v>
      </c>
    </row>
    <row r="8">
      <c r="A8" s="4" t="inlineStr">
        <is>
          <t>Basic and diluted net income (loss) per share (in Dollars per share)</t>
        </is>
      </c>
      <c r="B8" s="8" t="n">
        <v>0.24</v>
      </c>
      <c r="C8" s="8" t="n">
        <v>-0.04</v>
      </c>
    </row>
    <row r="9">
      <c r="A9" s="4" t="inlineStr">
        <is>
          <t>Non-Redeemable Common Stock [Member]</t>
        </is>
      </c>
      <c r="B9" s="4" t="inlineStr">
        <is>
          <t xml:space="preserve"> </t>
        </is>
      </c>
      <c r="C9" s="4" t="inlineStr">
        <is>
          <t xml:space="preserve"> </t>
        </is>
      </c>
    </row>
    <row r="10">
      <c r="A10" s="3" t="inlineStr">
        <is>
          <t>Denominator: Weighted Average Class A common stock subject to possible redemption</t>
        </is>
      </c>
      <c r="B10" s="4" t="inlineStr">
        <is>
          <t xml:space="preserve"> </t>
        </is>
      </c>
      <c r="C10" s="4" t="inlineStr">
        <is>
          <t xml:space="preserve"> </t>
        </is>
      </c>
    </row>
    <row r="11">
      <c r="A11" s="4" t="inlineStr">
        <is>
          <t>Basic and diluted weighted average shares outstanding (in Shares)</t>
        </is>
      </c>
      <c r="B11" s="6" t="n">
        <v>7361250</v>
      </c>
      <c r="C11" s="6" t="n">
        <v>6916428</v>
      </c>
    </row>
    <row r="12">
      <c r="A12" s="4" t="inlineStr">
        <is>
          <t>Basic and diluted net income (loss) per share (in Dollars per share)</t>
        </is>
      </c>
      <c r="B12" s="8" t="n">
        <v>0.24</v>
      </c>
      <c r="C12" s="8" t="n">
        <v>-0.04</v>
      </c>
    </row>
    <row r="13">
      <c r="A13" s="3" t="inlineStr">
        <is>
          <t>Numerator:</t>
        </is>
      </c>
      <c r="B13" s="4" t="inlineStr">
        <is>
          <t xml:space="preserve"> </t>
        </is>
      </c>
      <c r="C13" s="4" t="inlineStr">
        <is>
          <t xml:space="preserve"> </t>
        </is>
      </c>
    </row>
    <row r="14">
      <c r="A14" s="4" t="inlineStr">
        <is>
          <t>Net income (loss)</t>
        </is>
      </c>
      <c r="B14" s="5" t="n">
        <v>7892293</v>
      </c>
      <c r="C14" s="5" t="n">
        <v>-1113238</v>
      </c>
    </row>
    <row r="15">
      <c r="A15" s="4" t="inlineStr">
        <is>
          <t>Less: Net income (loss) attributable to Class A common stock subject to possible redemption</t>
        </is>
      </c>
      <c r="B15" s="6" t="n">
        <v>-6105611</v>
      </c>
      <c r="C15" s="6" t="n">
        <v>838661</v>
      </c>
    </row>
    <row r="16">
      <c r="A16" s="4" t="inlineStr">
        <is>
          <t>Net income (loss) attributable to common stock not subject to possible redemption</t>
        </is>
      </c>
      <c r="B16" s="5" t="n">
        <v>1786682</v>
      </c>
      <c r="C16" s="5" t="n">
        <v>-27455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loss) per common share (Parentheticals) - $ / shares</t>
        </is>
      </c>
      <c r="B1" s="2" t="inlineStr">
        <is>
          <t>12 Months Ended</t>
        </is>
      </c>
    </row>
    <row r="2">
      <c r="B2" s="2" t="inlineStr">
        <is>
          <t>Dec. 31, 2022</t>
        </is>
      </c>
      <c r="C2" s="2" t="inlineStr">
        <is>
          <t>Dec. 31, 2021</t>
        </is>
      </c>
    </row>
    <row r="3">
      <c r="A3" s="4" t="inlineStr">
        <is>
          <t>Class A Common Stock Subject to Possible Redemption [Member]</t>
        </is>
      </c>
      <c r="B3" s="4" t="inlineStr">
        <is>
          <t xml:space="preserve"> </t>
        </is>
      </c>
      <c r="C3" s="4" t="inlineStr">
        <is>
          <t xml:space="preserve"> </t>
        </is>
      </c>
    </row>
    <row r="4">
      <c r="A4" s="3" t="inlineStr">
        <is>
          <t>Summary of Significant Accounting Policies (Details) - Schedule of basic and diluted net income (loss) per common share (Parentheticals) [Line Items]</t>
        </is>
      </c>
      <c r="B4" s="4" t="inlineStr">
        <is>
          <t xml:space="preserve"> </t>
        </is>
      </c>
      <c r="C4" s="4" t="inlineStr">
        <is>
          <t xml:space="preserve"> </t>
        </is>
      </c>
    </row>
    <row r="5">
      <c r="A5" s="4" t="inlineStr">
        <is>
          <t>Basic and diluted weighted average shares outstanding</t>
        </is>
      </c>
      <c r="B5" s="6" t="n">
        <v>25155530</v>
      </c>
      <c r="C5" s="6" t="n">
        <v>21125342</v>
      </c>
    </row>
    <row r="6">
      <c r="A6" s="4" t="inlineStr">
        <is>
          <t>Basic and diluted net loss per share</t>
        </is>
      </c>
      <c r="B6" s="8" t="n">
        <v>0.24</v>
      </c>
      <c r="C6" s="8" t="n">
        <v>-0.04</v>
      </c>
    </row>
    <row r="7">
      <c r="A7" s="4" t="inlineStr">
        <is>
          <t>Non-Redeemable Common Stock [Member]</t>
        </is>
      </c>
      <c r="B7" s="4" t="inlineStr">
        <is>
          <t xml:space="preserve"> </t>
        </is>
      </c>
      <c r="C7" s="4" t="inlineStr">
        <is>
          <t xml:space="preserve"> </t>
        </is>
      </c>
    </row>
    <row r="8">
      <c r="A8" s="3" t="inlineStr">
        <is>
          <t>Summary of Significant Accounting Policies (Details) - Schedule of basic and diluted net income (loss) per common share (Parentheticals) [Line Items]</t>
        </is>
      </c>
      <c r="B8" s="4" t="inlineStr">
        <is>
          <t xml:space="preserve"> </t>
        </is>
      </c>
      <c r="C8" s="4" t="inlineStr">
        <is>
          <t xml:space="preserve"> </t>
        </is>
      </c>
    </row>
    <row r="9">
      <c r="A9" s="4" t="inlineStr">
        <is>
          <t>Basic and diluted weighted average shares outstanding</t>
        </is>
      </c>
      <c r="B9" s="6" t="n">
        <v>7361250</v>
      </c>
      <c r="C9" s="6" t="n">
        <v>6916428</v>
      </c>
    </row>
    <row r="10">
      <c r="A10" s="4" t="inlineStr">
        <is>
          <t>Basic and diluted net loss per share</t>
        </is>
      </c>
      <c r="B10" s="8" t="n">
        <v>0.24</v>
      </c>
      <c r="C10" s="8" t="n">
        <v>-0.0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Public Offering (Details) - USD ($)</t>
        </is>
      </c>
      <c r="B1" s="2" t="inlineStr">
        <is>
          <t>12 Months Ended</t>
        </is>
      </c>
    </row>
    <row r="2">
      <c r="B2" s="2" t="inlineStr">
        <is>
          <t>Dec. 31, 2022</t>
        </is>
      </c>
      <c r="C2" s="2" t="inlineStr">
        <is>
          <t>Dec. 21, 2022</t>
        </is>
      </c>
    </row>
    <row r="3">
      <c r="A3" s="4" t="inlineStr">
        <is>
          <t>IPO [Member]</t>
        </is>
      </c>
      <c r="B3" s="4" t="inlineStr">
        <is>
          <t xml:space="preserve"> </t>
        </is>
      </c>
      <c r="C3" s="4" t="inlineStr">
        <is>
          <t xml:space="preserve"> </t>
        </is>
      </c>
    </row>
    <row r="4">
      <c r="A4" s="3" t="inlineStr">
        <is>
          <t>Public Offering (Details) [Line Items]</t>
        </is>
      </c>
      <c r="B4" s="4" t="inlineStr">
        <is>
          <t xml:space="preserve"> </t>
        </is>
      </c>
      <c r="C4" s="4" t="inlineStr">
        <is>
          <t xml:space="preserve"> </t>
        </is>
      </c>
    </row>
    <row r="5">
      <c r="A5" s="4" t="inlineStr">
        <is>
          <t>Sale of stock units</t>
        </is>
      </c>
      <c r="B5" s="6" t="n">
        <v>25875000</v>
      </c>
      <c r="C5" s="4" t="inlineStr">
        <is>
          <t xml:space="preserve"> </t>
        </is>
      </c>
    </row>
    <row r="6">
      <c r="A6" s="4" t="inlineStr">
        <is>
          <t>Purchase price per unit (in Dollars per share)</t>
        </is>
      </c>
      <c r="B6" s="5" t="n">
        <v>10</v>
      </c>
      <c r="C6" s="4" t="inlineStr">
        <is>
          <t xml:space="preserve"> </t>
        </is>
      </c>
    </row>
    <row r="7">
      <c r="A7" s="4" t="inlineStr">
        <is>
          <t>Proposed Public Offering [Member]</t>
        </is>
      </c>
      <c r="B7" s="4" t="inlineStr">
        <is>
          <t xml:space="preserve"> </t>
        </is>
      </c>
      <c r="C7" s="4" t="inlineStr">
        <is>
          <t xml:space="preserve"> </t>
        </is>
      </c>
    </row>
    <row r="8">
      <c r="A8" s="3" t="inlineStr">
        <is>
          <t>Public Offering (Details) [Line Items]</t>
        </is>
      </c>
      <c r="B8" s="4" t="inlineStr">
        <is>
          <t xml:space="preserve"> </t>
        </is>
      </c>
      <c r="C8" s="4" t="inlineStr">
        <is>
          <t xml:space="preserve"> </t>
        </is>
      </c>
    </row>
    <row r="9">
      <c r="A9" s="4" t="inlineStr">
        <is>
          <t>Over-allotment option exercised</t>
        </is>
      </c>
      <c r="B9" s="6" t="n">
        <v>3375000</v>
      </c>
      <c r="C9" s="4" t="inlineStr">
        <is>
          <t xml:space="preserve"> </t>
        </is>
      </c>
    </row>
    <row r="10">
      <c r="A10" s="4" t="inlineStr">
        <is>
          <t>Sale of stock description</t>
        </is>
      </c>
      <c r="B10" s="4" t="inlineStr">
        <is>
          <t>Each Unit consists of one share of the Company’s Class A common stock and one-fifth
of one redeemable warrant (“Public Warrant”). Each Public Warrant entitles the holder to purchase one share of the Company’s
Class A common stock at an exercise price of $11.50 per whole share (see Note 9).</t>
        </is>
      </c>
      <c r="C10" s="4" t="inlineStr">
        <is>
          <t xml:space="preserve"> </t>
        </is>
      </c>
    </row>
    <row r="11">
      <c r="A11" s="4" t="inlineStr">
        <is>
          <t>Class A Common Stock [Member] | IPO [Member]</t>
        </is>
      </c>
      <c r="B11" s="4" t="inlineStr">
        <is>
          <t xml:space="preserve"> </t>
        </is>
      </c>
      <c r="C11" s="4" t="inlineStr">
        <is>
          <t xml:space="preserve"> </t>
        </is>
      </c>
    </row>
    <row r="12">
      <c r="A12" s="3" t="inlineStr">
        <is>
          <t>Public Offering (Details) [Line Items]</t>
        </is>
      </c>
      <c r="B12" s="4" t="inlineStr">
        <is>
          <t xml:space="preserve"> </t>
        </is>
      </c>
      <c r="C12" s="4" t="inlineStr">
        <is>
          <t xml:space="preserve"> </t>
        </is>
      </c>
    </row>
    <row r="13">
      <c r="A13" s="4" t="inlineStr">
        <is>
          <t>Redeemed shares</t>
        </is>
      </c>
      <c r="B13" s="4" t="inlineStr">
        <is>
          <t xml:space="preserve"> </t>
        </is>
      </c>
      <c r="C13" s="6" t="n">
        <v>23873324</v>
      </c>
    </row>
    <row r="14">
      <c r="A14" s="4" t="inlineStr">
        <is>
          <t>Redeem price per share (in Dollars per share)</t>
        </is>
      </c>
      <c r="B14" s="4" t="inlineStr">
        <is>
          <t xml:space="preserve"> </t>
        </is>
      </c>
      <c r="C14" s="10" t="n">
        <v>10.1</v>
      </c>
    </row>
    <row r="15">
      <c r="A15" s="4" t="inlineStr">
        <is>
          <t>Class A Common Stock [Member] | Warrant [Member]</t>
        </is>
      </c>
      <c r="B15" s="4" t="inlineStr">
        <is>
          <t xml:space="preserve"> </t>
        </is>
      </c>
      <c r="C15" s="4" t="inlineStr">
        <is>
          <t xml:space="preserve"> </t>
        </is>
      </c>
    </row>
    <row r="16">
      <c r="A16" s="3" t="inlineStr">
        <is>
          <t>Public Offering (Details) [Line Items]</t>
        </is>
      </c>
      <c r="B16" s="4" t="inlineStr">
        <is>
          <t xml:space="preserve"> </t>
        </is>
      </c>
      <c r="C16" s="4" t="inlineStr">
        <is>
          <t xml:space="preserve"> </t>
        </is>
      </c>
    </row>
    <row r="17">
      <c r="A17" s="4" t="inlineStr">
        <is>
          <t>Common stock shares issued</t>
        </is>
      </c>
      <c r="B17" s="6" t="n">
        <v>2001676</v>
      </c>
      <c r="C17" s="4" t="inlineStr">
        <is>
          <t xml:space="preserve"> </t>
        </is>
      </c>
    </row>
    <row r="18">
      <c r="A18" s="4" t="inlineStr">
        <is>
          <t>common stock share outstanding</t>
        </is>
      </c>
      <c r="B18" s="6" t="n">
        <v>2001676</v>
      </c>
      <c r="C18" s="4" t="inlineStr">
        <is>
          <t xml:space="preserve"> </t>
        </is>
      </c>
    </row>
    <row r="19">
      <c r="A19" s="4" t="inlineStr">
        <is>
          <t>Redemption payable amount (in Dollars)</t>
        </is>
      </c>
      <c r="B19" s="5" t="n">
        <v>9083830</v>
      </c>
      <c r="C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Private Placement (Details)</t>
        </is>
      </c>
      <c r="B1" s="2" t="inlineStr">
        <is>
          <t>12 Months Ended</t>
        </is>
      </c>
    </row>
    <row r="2">
      <c r="B2" s="2" t="inlineStr">
        <is>
          <t>Dec. 31, 2022 USD ($) $ / shares shares</t>
        </is>
      </c>
    </row>
    <row r="3">
      <c r="A3" s="3" t="inlineStr">
        <is>
          <t>Private Placement (Details) [Line Items]</t>
        </is>
      </c>
      <c r="B3" s="4" t="inlineStr">
        <is>
          <t xml:space="preserve"> </t>
        </is>
      </c>
    </row>
    <row r="4">
      <c r="A4" s="4" t="inlineStr">
        <is>
          <t>Description of exercise of warrants</t>
        </is>
      </c>
      <c r="B4" s="4" t="inlineStr">
        <is>
          <t>Each Private Placement Warrant
is exercisable to purchase one share of Class A common stock at a price of $11.50 per share.</t>
        </is>
      </c>
    </row>
    <row r="5">
      <c r="A5" s="4" t="inlineStr">
        <is>
          <t>Issuance costs</t>
        </is>
      </c>
      <c r="B5" s="5" t="n">
        <v>69</v>
      </c>
    </row>
    <row r="6">
      <c r="A6" s="4" t="inlineStr">
        <is>
          <t>Private Placement Units [Member]</t>
        </is>
      </c>
      <c r="B6" s="4" t="inlineStr">
        <is>
          <t xml:space="preserve"> </t>
        </is>
      </c>
    </row>
    <row r="7">
      <c r="A7" s="3" t="inlineStr">
        <is>
          <t>Private Placement (Details) [Line Items]</t>
        </is>
      </c>
      <c r="B7" s="4" t="inlineStr">
        <is>
          <t xml:space="preserve"> </t>
        </is>
      </c>
    </row>
    <row r="8">
      <c r="A8" s="4" t="inlineStr">
        <is>
          <t>Aggregate shares (in Shares) | shares</t>
        </is>
      </c>
      <c r="B8" s="6" t="n">
        <v>692500</v>
      </c>
    </row>
    <row r="9">
      <c r="A9" s="4" t="inlineStr">
        <is>
          <t>Price per share (in Dollars per share) | $ / shares</t>
        </is>
      </c>
      <c r="B9" s="5" t="n">
        <v>10</v>
      </c>
    </row>
    <row r="10">
      <c r="A10" s="4" t="inlineStr">
        <is>
          <t>Aggregate amounts</t>
        </is>
      </c>
      <c r="B10" s="5" t="n">
        <v>69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lass A common stock subject to possible redemption</t>
        </is>
      </c>
      <c r="B7" s="6" t="n">
        <v>2001676</v>
      </c>
      <c r="C7" s="6" t="n">
        <v>25875000</v>
      </c>
    </row>
    <row r="8">
      <c r="A8" s="4" t="inlineStr">
        <is>
          <t>Common stock par value (in Dollars per share)</t>
        </is>
      </c>
      <c r="B8" s="7" t="n">
        <v>0.0001</v>
      </c>
      <c r="C8" s="7" t="n">
        <v>0.0001</v>
      </c>
    </row>
    <row r="9">
      <c r="A9" s="4" t="inlineStr">
        <is>
          <t>Common stock, shares authorized</t>
        </is>
      </c>
      <c r="B9" s="6" t="n">
        <v>380000000</v>
      </c>
      <c r="C9" s="6" t="n">
        <v>380000000</v>
      </c>
    </row>
    <row r="10">
      <c r="A10" s="4" t="inlineStr">
        <is>
          <t>Common stock, shares issued</t>
        </is>
      </c>
      <c r="B10" s="6" t="n">
        <v>892500</v>
      </c>
      <c r="C10" s="6" t="n">
        <v>892500</v>
      </c>
    </row>
    <row r="11">
      <c r="A11" s="4" t="inlineStr">
        <is>
          <t>Common stock, shares outstanding</t>
        </is>
      </c>
      <c r="B11" s="6" t="n">
        <v>892500</v>
      </c>
      <c r="C11" s="6" t="n">
        <v>892500</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6" t="n">
        <v>20000000</v>
      </c>
      <c r="C14" s="6" t="n">
        <v>20000000</v>
      </c>
    </row>
    <row r="15">
      <c r="A15" s="4" t="inlineStr">
        <is>
          <t>Common stock, shares issued</t>
        </is>
      </c>
      <c r="B15" s="6" t="n">
        <v>6468750</v>
      </c>
      <c r="C15" s="6" t="n">
        <v>6468750</v>
      </c>
    </row>
    <row r="16">
      <c r="A16" s="4" t="inlineStr">
        <is>
          <t>Common stock, shares outstanding</t>
        </is>
      </c>
      <c r="B16" s="6" t="n">
        <v>6468750</v>
      </c>
      <c r="C16" s="6"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4" customWidth="1" min="2" max="2"/>
    <col width="80" customWidth="1" min="3" max="3"/>
    <col width="80" customWidth="1" min="4" max="4"/>
    <col width="14" customWidth="1" min="5" max="5"/>
  </cols>
  <sheetData>
    <row r="1">
      <c r="A1" s="1" t="inlineStr">
        <is>
          <t>Related Party Transactions (Details) - USD ($)</t>
        </is>
      </c>
      <c r="D1" s="2" t="inlineStr">
        <is>
          <t>12 Months Ended</t>
        </is>
      </c>
    </row>
    <row r="2">
      <c r="B2" s="2" t="inlineStr">
        <is>
          <t>Mar. 04, 2021</t>
        </is>
      </c>
      <c r="C2" s="2" t="inlineStr">
        <is>
          <t>Jan. 13, 2021</t>
        </is>
      </c>
      <c r="D2" s="2" t="inlineStr">
        <is>
          <t>Dec. 31, 2022</t>
        </is>
      </c>
      <c r="E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Offering costs paid by sponsor</t>
        </is>
      </c>
      <c r="B4" s="4" t="inlineStr">
        <is>
          <t xml:space="preserve"> </t>
        </is>
      </c>
      <c r="C4" s="5" t="n">
        <v>25000</v>
      </c>
      <c r="D4" s="4" t="inlineStr">
        <is>
          <t xml:space="preserve"> </t>
        </is>
      </c>
      <c r="E4" s="4" t="inlineStr">
        <is>
          <t xml:space="preserve"> </t>
        </is>
      </c>
    </row>
    <row r="5">
      <c r="A5" s="4" t="inlineStr">
        <is>
          <t>Common stock conversion basis</t>
        </is>
      </c>
      <c r="B5" s="9" t="n">
        <v>0.2</v>
      </c>
      <c r="C5" s="4" t="inlineStr">
        <is>
          <t xml:space="preserve"> </t>
        </is>
      </c>
      <c r="D5" s="4" t="inlineStr">
        <is>
          <t xml:space="preserve"> </t>
        </is>
      </c>
      <c r="E5" s="4" t="inlineStr">
        <is>
          <t xml:space="preserve"> </t>
        </is>
      </c>
    </row>
    <row r="6">
      <c r="A6" s="4" t="inlineStr">
        <is>
          <t>Service fee payable</t>
        </is>
      </c>
      <c r="B6" s="4" t="inlineStr">
        <is>
          <t xml:space="preserve"> </t>
        </is>
      </c>
      <c r="C6" s="4" t="inlineStr">
        <is>
          <t xml:space="preserve"> </t>
        </is>
      </c>
      <c r="D6" s="5" t="n">
        <v>0</v>
      </c>
      <c r="E6" s="5" t="n">
        <v>0</v>
      </c>
    </row>
    <row r="7">
      <c r="A7" s="4" t="inlineStr">
        <is>
          <t>Services fees incurred and paid</t>
        </is>
      </c>
      <c r="B7" s="4" t="inlineStr">
        <is>
          <t xml:space="preserve"> </t>
        </is>
      </c>
      <c r="C7" s="4" t="inlineStr">
        <is>
          <t xml:space="preserve"> </t>
        </is>
      </c>
      <c r="D7" s="6" t="n">
        <v>120000</v>
      </c>
      <c r="E7" s="6" t="n">
        <v>100000</v>
      </c>
    </row>
    <row r="8">
      <c r="A8" s="4" t="inlineStr">
        <is>
          <t>Lender's discretion</t>
        </is>
      </c>
      <c r="B8" s="4" t="inlineStr">
        <is>
          <t xml:space="preserve"> </t>
        </is>
      </c>
      <c r="C8" s="4" t="inlineStr">
        <is>
          <t xml:space="preserve"> </t>
        </is>
      </c>
      <c r="D8" s="6" t="n">
        <v>1500000</v>
      </c>
      <c r="E8" s="4" t="inlineStr">
        <is>
          <t xml:space="preserve"> </t>
        </is>
      </c>
    </row>
    <row r="9">
      <c r="A9" s="4" t="inlineStr">
        <is>
          <t>Related party payables</t>
        </is>
      </c>
      <c r="B9" s="4" t="inlineStr">
        <is>
          <t xml:space="preserve"> </t>
        </is>
      </c>
      <c r="C9" s="4" t="inlineStr">
        <is>
          <t xml:space="preserve"> </t>
        </is>
      </c>
      <c r="D9" s="5" t="n">
        <v>90080</v>
      </c>
      <c r="E9" s="6" t="n">
        <v>180273</v>
      </c>
    </row>
    <row r="10">
      <c r="A10" s="4" t="inlineStr">
        <is>
          <t>Founder Shares [Member]</t>
        </is>
      </c>
      <c r="B10" s="4" t="inlineStr">
        <is>
          <t xml:space="preserve"> </t>
        </is>
      </c>
      <c r="C10" s="4" t="inlineStr">
        <is>
          <t xml:space="preserve"> </t>
        </is>
      </c>
      <c r="D10" s="4" t="inlineStr">
        <is>
          <t xml:space="preserve"> </t>
        </is>
      </c>
      <c r="E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row>
    <row r="12">
      <c r="A12" s="4" t="inlineStr">
        <is>
          <t>Stock split, description</t>
        </is>
      </c>
      <c r="B12" s="4" t="inlineStr">
        <is>
          <t xml:space="preserve"> </t>
        </is>
      </c>
      <c r="C12" s="4" t="inlineStr">
        <is>
          <t>On March 4, 2021, the Company effected a 1.125 for 1 stock split of its Class B common stock resulting in an aggregate
of 6,468,750 Founder Shares issued and outstanding.</t>
        </is>
      </c>
      <c r="D12" s="4" t="inlineStr">
        <is>
          <t xml:space="preserve"> </t>
        </is>
      </c>
      <c r="E12" s="4" t="inlineStr">
        <is>
          <t xml:space="preserve"> </t>
        </is>
      </c>
    </row>
    <row r="13">
      <c r="A13" s="4" t="inlineStr">
        <is>
          <t>Share subject to forfeiture (in Shares)</t>
        </is>
      </c>
      <c r="B13" s="6" t="n">
        <v>843750</v>
      </c>
      <c r="C13" s="4" t="inlineStr">
        <is>
          <t xml:space="preserve"> </t>
        </is>
      </c>
      <c r="D13" s="4" t="inlineStr">
        <is>
          <t xml:space="preserve"> </t>
        </is>
      </c>
      <c r="E13" s="4" t="inlineStr">
        <is>
          <t xml:space="preserve"> </t>
        </is>
      </c>
    </row>
    <row r="14">
      <c r="A14" s="4" t="inlineStr">
        <is>
          <t>Founder shares, description</t>
        </is>
      </c>
      <c r="B14" s="4" t="inlineStr">
        <is>
          <t xml:space="preserve"> </t>
        </is>
      </c>
      <c r="C14" s="4" t="inlineStr">
        <is>
          <t xml:space="preserve"> </t>
        </is>
      </c>
      <c r="D14" s="4" t="inlineStr">
        <is>
          <t xml:space="preserve">The Sponsor has agreed, subject to certain limited
exceptions, not to transfer, assign or sell any of the Founder Shares until (i) with respect to 50% of such shares, for a period ending
on the earlier of the one-year anniversary of the date of the consummation of a Business Combination and the date on which the closing
price of the Company’s Class A common stock equals or exceeds $12.00 per share (as adjusted for stock splits, stock capitalizations,
reorganizations, recapitalizations and the like) for any 20 trading days within a 30-trading day period following the consummation of
a Business Combination and (ii) with respect to the remaining 50% of such shares, for a period ending on the one-year anniversary of the
date of the consummation of a Business Combination, or, in either case, earlier if, subsequent to a Business Combination, the Company
consummates a liquidation, merger, stock exchange or other similar transaction which results in all of the Company’s stockholders
having the right to exchange their shares of common stock for cash, securities or other property. </t>
        </is>
      </c>
      <c r="E14" s="4" t="inlineStr">
        <is>
          <t xml:space="preserve"> </t>
        </is>
      </c>
    </row>
    <row r="15">
      <c r="A15" s="4" t="inlineStr">
        <is>
          <t>Sponsor [Member]</t>
        </is>
      </c>
      <c r="B15" s="4" t="inlineStr">
        <is>
          <t xml:space="preserve"> </t>
        </is>
      </c>
      <c r="C15" s="4" t="inlineStr">
        <is>
          <t xml:space="preserve"> </t>
        </is>
      </c>
      <c r="D15" s="4" t="inlineStr">
        <is>
          <t xml:space="preserve"> </t>
        </is>
      </c>
      <c r="E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row>
    <row r="17">
      <c r="A17" s="4" t="inlineStr">
        <is>
          <t>Office space, administrative and support service fee</t>
        </is>
      </c>
      <c r="B17" s="5" t="n">
        <v>10000</v>
      </c>
      <c r="C17" s="4" t="inlineStr">
        <is>
          <t xml:space="preserve"> </t>
        </is>
      </c>
      <c r="D17" s="4" t="inlineStr">
        <is>
          <t xml:space="preserve"> </t>
        </is>
      </c>
      <c r="E17" s="4" t="inlineStr">
        <is>
          <t xml:space="preserve"> </t>
        </is>
      </c>
    </row>
    <row r="18">
      <c r="A18" s="4" t="inlineStr">
        <is>
          <t>Services Agreement [Member]</t>
        </is>
      </c>
      <c r="B18" s="4" t="inlineStr">
        <is>
          <t xml:space="preserve"> </t>
        </is>
      </c>
      <c r="C18" s="4" t="inlineStr">
        <is>
          <t xml:space="preserve"> </t>
        </is>
      </c>
      <c r="D18" s="4" t="inlineStr">
        <is>
          <t xml:space="preserve"> </t>
        </is>
      </c>
      <c r="E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row>
    <row r="20">
      <c r="A20" s="4" t="inlineStr">
        <is>
          <t>Service fee payable</t>
        </is>
      </c>
      <c r="B20" s="4" t="inlineStr">
        <is>
          <t xml:space="preserve"> </t>
        </is>
      </c>
      <c r="C20" s="4" t="inlineStr">
        <is>
          <t xml:space="preserve"> </t>
        </is>
      </c>
      <c r="D20" s="5" t="n">
        <v>0</v>
      </c>
      <c r="E20" s="5" t="n">
        <v>0</v>
      </c>
    </row>
    <row r="21">
      <c r="A21" s="4" t="inlineStr">
        <is>
          <t>Initial business combination</t>
        </is>
      </c>
      <c r="B21" s="4" t="inlineStr">
        <is>
          <t xml:space="preserve"> </t>
        </is>
      </c>
      <c r="C21" s="4" t="inlineStr">
        <is>
          <t xml:space="preserve"> </t>
        </is>
      </c>
      <c r="D21" s="5" t="n">
        <v>10000</v>
      </c>
      <c r="E21" s="4" t="inlineStr">
        <is>
          <t xml:space="preserve"> </t>
        </is>
      </c>
    </row>
    <row r="22">
      <c r="A22" s="4" t="inlineStr">
        <is>
          <t>Class B common stock [Member]</t>
        </is>
      </c>
      <c r="B22" s="4" t="inlineStr">
        <is>
          <t xml:space="preserve"> </t>
        </is>
      </c>
      <c r="C22" s="4" t="inlineStr">
        <is>
          <t xml:space="preserve"> </t>
        </is>
      </c>
      <c r="D22" s="4" t="inlineStr">
        <is>
          <t xml:space="preserve"> </t>
        </is>
      </c>
      <c r="E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row>
    <row r="24">
      <c r="A24" s="4" t="inlineStr">
        <is>
          <t>Sale of stock share (in Shares)</t>
        </is>
      </c>
      <c r="B24" s="4" t="inlineStr">
        <is>
          <t xml:space="preserve"> </t>
        </is>
      </c>
      <c r="C24" s="6" t="n">
        <v>5750000</v>
      </c>
      <c r="D24" s="4" t="inlineStr">
        <is>
          <t xml:space="preserve"> </t>
        </is>
      </c>
      <c r="E24" s="4" t="inlineStr">
        <is>
          <t xml:space="preserve"> </t>
        </is>
      </c>
    </row>
    <row r="25">
      <c r="A25" s="4" t="inlineStr">
        <is>
          <t>Business Combination [Member] | Private Placement Units [Member]</t>
        </is>
      </c>
      <c r="B25" s="4" t="inlineStr">
        <is>
          <t xml:space="preserve"> </t>
        </is>
      </c>
      <c r="C25" s="4" t="inlineStr">
        <is>
          <t xml:space="preserve"> </t>
        </is>
      </c>
      <c r="D25" s="4" t="inlineStr">
        <is>
          <t xml:space="preserve"> </t>
        </is>
      </c>
      <c r="E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row>
    <row r="27">
      <c r="A27" s="4" t="inlineStr">
        <is>
          <t>Post-business combination entity price per share (in Dollars per share)</t>
        </is>
      </c>
      <c r="B27" s="4" t="inlineStr">
        <is>
          <t xml:space="preserve"> </t>
        </is>
      </c>
      <c r="C27" s="4" t="inlineStr">
        <is>
          <t xml:space="preserve"> </t>
        </is>
      </c>
      <c r="D27" s="5" t="n">
        <v>10</v>
      </c>
      <c r="E27"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14" customWidth="1" min="2" max="2"/>
    <col width="80" customWidth="1" min="3" max="3"/>
    <col width="80" customWidth="1" min="4" max="4"/>
  </cols>
  <sheetData>
    <row r="1">
      <c r="A1" s="1" t="inlineStr">
        <is>
          <t>Commitments and Contingencies (Details) - USD ($)</t>
        </is>
      </c>
      <c r="C1" s="2" t="inlineStr">
        <is>
          <t>1 Months Ended</t>
        </is>
      </c>
      <c r="D1" s="2" t="inlineStr">
        <is>
          <t>12 Months Ended</t>
        </is>
      </c>
    </row>
    <row r="2">
      <c r="B2" s="2" t="inlineStr">
        <is>
          <t>Aug. 18, 2021</t>
        </is>
      </c>
      <c r="C2" s="2" t="inlineStr">
        <is>
          <t>Feb. 14, 2022</t>
        </is>
      </c>
      <c r="D2" s="2" t="inlineStr">
        <is>
          <t>Dec. 31, 2022</t>
        </is>
      </c>
    </row>
    <row r="3">
      <c r="A3" s="3" t="inlineStr">
        <is>
          <t>Commitments and Contingencies (Details) [Line Items]</t>
        </is>
      </c>
      <c r="B3" s="4" t="inlineStr">
        <is>
          <t xml:space="preserve"> </t>
        </is>
      </c>
      <c r="C3" s="4" t="inlineStr">
        <is>
          <t xml:space="preserve"> </t>
        </is>
      </c>
      <c r="D3" s="4" t="inlineStr">
        <is>
          <t xml:space="preserve"> </t>
        </is>
      </c>
    </row>
    <row r="4">
      <c r="A4" s="4" t="inlineStr">
        <is>
          <t>Percentage of gross proceeds on IPO</t>
        </is>
      </c>
      <c r="B4" s="4" t="inlineStr">
        <is>
          <t xml:space="preserve"> </t>
        </is>
      </c>
      <c r="C4" s="4" t="inlineStr">
        <is>
          <t xml:space="preserve"> </t>
        </is>
      </c>
      <c r="D4" s="11" t="n">
        <v>0.035</v>
      </c>
    </row>
    <row r="5">
      <c r="A5" s="4" t="inlineStr">
        <is>
          <t>Agreement of amendment description</t>
        </is>
      </c>
      <c r="B5" s="4" t="inlineStr">
        <is>
          <t xml:space="preserve"> </t>
        </is>
      </c>
      <c r="C5" s="4" t="inlineStr">
        <is>
          <t xml:space="preserve">On February 14, 2022, Morgan Stanley entered into
a letter agreement with the Company and EarlyBirdCapital that amended the BCMA by (i) removing Morgan Stanley as a party to the BCMA and
releasing it from its obligations thereunder; (ii) stating that Morgan Stanley would no longer have any rights, benefits, liabilities
or obligations thereunder; (iii) reducing the fee payable thereunder from 3.5% to 1.75% of the gross proceeds of the Initial Public Offering
(such reduced amount totaling $4,528,125), which becomes payable solely to EarlyBirdCapital on the condition that the Company successfully
completes a business combination transaction; and (iv) obligating the Company to indemnify Morgan Stanley for any claims arising out of
the letter agreement and to continue to indemnify Morgan Stanley as provided under the BCMA. As a result of such letter agreement, Morgan
Stanley is no longer required to perform any services under the BCMA and is not entitled to receive any compensation thereunder. The letter
agreement did not amend the provision of the BCMA which provides that the full amount of the original BCMA Fee (totaling $9,056,250) will
be returned to the Public Stockholders upon the Company’s liquidation if the Company does not consummate a Business Combination
within 24 months of the Initial Public Offering (or any extension thereof). </t>
        </is>
      </c>
      <c r="D5" s="4" t="inlineStr">
        <is>
          <t xml:space="preserve"> </t>
        </is>
      </c>
    </row>
    <row r="6">
      <c r="A6" s="4" t="inlineStr">
        <is>
          <t>Aspiration capital stock description</t>
        </is>
      </c>
      <c r="B6" s="4" t="inlineStr">
        <is>
          <t xml:space="preserve"> </t>
        </is>
      </c>
      <c r="C6" s="4" t="inlineStr">
        <is>
          <t xml:space="preserve"> </t>
        </is>
      </c>
      <c r="D6" s="4" t="inlineStr">
        <is>
          <t xml:space="preserve">In connection with the closing of the Business
Combination (the “Closing”), at the effective time of the Business Combination (the “Effective Time”) and by virtue
of the Business Combination, (i) all shares of Aspiration common stock issued and outstanding immediately prior to the Effective Time
will be canceled and converted into the right to receive shares of New Aspiration Class A common stock, (ii) all outstanding Aspiration
options, whether or not then exercisable, will be assumed by New Aspiration and converted into options to purchase New Aspiration Class
A common stock, (iii) each Aspiration stockholder (other than (i) holders of Aspiration Series C-4 preferred stock, (ii) Aspiration Series
X Preferred Stock, (iii) Aspiration common stock issued upon conversion of certain convertible senior notes and (iv) Aspiration common
stock that is subject to forfeiture under earnout arrangements entered into strategic transactions irrespective of the Business Combination)
and each holder of a vested Aspiration option shall also receive a contingent right to receive a pro rata portion of up to 100,000,000
shares of New Aspiration Class A common stock, (iv) all outstanding Aspiration warrants will be either (a) exercised or terminated in
accordance with its terms or (b) assumed by New Aspiration and converted into a warrant of New Aspiration to purchase shares of New Aspiration
Class A common stock and, prior to the Effective Time, (v) each convertible note of Aspiration will be converted into Aspiration capital
stock, paid off in accordance with the terms thereof or remain outstanding as indebtedness of New Aspiration without the right to convert
into capital stock of New Aspiration. The aggregate number of shares of common stock to be issued in the Business Combination will be
equal to $1.75 billion plus the exercise price of all outstanding Aspiration options, divided by $10.00.  </t>
        </is>
      </c>
    </row>
    <row r="7">
      <c r="A7" s="4" t="inlineStr">
        <is>
          <t>Aggregate of shares (in Shares)</t>
        </is>
      </c>
      <c r="B7" s="6" t="n">
        <v>20000000</v>
      </c>
      <c r="C7" s="4" t="inlineStr">
        <is>
          <t xml:space="preserve"> </t>
        </is>
      </c>
      <c r="D7" s="4" t="inlineStr">
        <is>
          <t xml:space="preserve"> </t>
        </is>
      </c>
    </row>
    <row r="8">
      <c r="A8" s="4" t="inlineStr">
        <is>
          <t>Percentage of shares price</t>
        </is>
      </c>
      <c r="B8" s="4" t="inlineStr">
        <is>
          <t xml:space="preserve"> </t>
        </is>
      </c>
      <c r="C8" s="4" t="inlineStr">
        <is>
          <t xml:space="preserve"> </t>
        </is>
      </c>
      <c r="D8" s="9" t="n">
        <v>0.5</v>
      </c>
    </row>
    <row r="9">
      <c r="A9" s="4" t="inlineStr">
        <is>
          <t>Class A common stock equals or exceeds (in Dollars per share)</t>
        </is>
      </c>
      <c r="B9" s="4" t="inlineStr">
        <is>
          <t xml:space="preserve"> </t>
        </is>
      </c>
      <c r="C9" s="4" t="inlineStr">
        <is>
          <t xml:space="preserve"> </t>
        </is>
      </c>
      <c r="D9" s="5" t="n">
        <v>12</v>
      </c>
    </row>
    <row r="10">
      <c r="A10" s="4" t="inlineStr">
        <is>
          <t>Net of the original issue discount</t>
        </is>
      </c>
      <c r="B10" s="4" t="inlineStr">
        <is>
          <t xml:space="preserve"> </t>
        </is>
      </c>
      <c r="C10" s="4" t="inlineStr">
        <is>
          <t xml:space="preserve"> </t>
        </is>
      </c>
      <c r="D10" s="9" t="n">
        <v>0.1</v>
      </c>
    </row>
    <row r="11">
      <c r="A11" s="4" t="inlineStr">
        <is>
          <t>Dividends description</t>
        </is>
      </c>
      <c r="B11" s="4" t="inlineStr">
        <is>
          <t xml:space="preserve"> </t>
        </is>
      </c>
      <c r="C11" s="4" t="inlineStr">
        <is>
          <t xml:space="preserve"> </t>
        </is>
      </c>
      <c r="D11" s="4" t="inlineStr">
        <is>
          <t>The dividend
rate with respect to the New Aspiration Series X Preferred Stock will be either 8.0% per year in cash or, if not paid in cash, will be
paid “in-kind” by accruing at a rate of 8.0%, 11.0% or 12.0% per year for any dividend period ending on or prior to the second
anniversary of the Closing Date, between the second and third anniversaries of the Closing Date or between the third and fourth anniversaries
of the Closing Date, respectively. New Aspiration may elect either form of dividend payment until the fourth anniversary of the Closing
Date, and dividends must be paid in cash thereafter.  Each of
the dividend rates set forth above will increase by (i) 5.0% per annum (a) if New Aspiration fails to pay any dividend that is required
to be paid in cash if surplus cash is available, (b) if New Aspiration defaults on payment with respect to a Liquidation (as defined below)
or redemption, (c) if New Aspiration is in material breach of certain covenants under the New Aspiration Certificate of Designations,
subject to certain cure periods, (d) if New Aspiration experiences a bankruptcy or insolvency event, whether voluntary or involuntary,
(e) if New Aspiration fails to deliver New Aspiration Class A common stock to a holder of New Aspiration Series X Preferred Stock upon
the valid exercise of the Warrant (the foregoing clauses (a) through (e), a “Major Event”), (f) if New Aspiration fails to
pay any dividend that is required to be paid in cash if surplus cash is unavailable, (g) if New Aspiration is in material breach of certain
other covenants under the New Aspiration Certificate of Designations, subject to certain cure periods, (h) if New Aspiration defaults
on outstanding indebtedness or if outstanding indebtedness is accelerated, in each case, in excess of $50,000,000 or (i) if New Aspiration
fails to pay an applicable final judgment in excess of $25,000,000 (the foregoing clauses (f) through (i), a “Medium Event,”
and together with a Major Event, an “Event of Noncompliance”), or (ii) 3.0% per annum if New Aspiration is in material breach
of certain other covenants under the New Aspiration Certificate of Designations that is not a Major Event or Medium Event, subject to
certain cure periods (the dividend rate as increased in each of the foregoing cases, the “Noncompliance Incremental Rate”).
In addition, if the Company does not have at least $200,000,000 of cash at the Closing (excluding proceeds from the issuance of New Aspiration
Series X Preferred Stock), the dividend rates set forth above will increase by 5.0% per annum (exclusive of any Noncompliance Incremental
Rate then in effect) and will remain in effect until, after the Closing Date, New Aspiration has $200,000,000 of cash (the dividend rate
as increased by this sentence, the “de-SPAC Incremental Rate”). New Aspiration may elect to pay both the Noncompliance Incremental
Rate and the de-SPAC Incremental Rate in cash or “in-kind.</t>
        </is>
      </c>
    </row>
    <row r="12">
      <c r="A12" s="4" t="inlineStr">
        <is>
          <t>Liquidation preference per share (in Dollars per share)</t>
        </is>
      </c>
      <c r="B12" s="4" t="inlineStr">
        <is>
          <t xml:space="preserve"> </t>
        </is>
      </c>
      <c r="C12" s="4" t="inlineStr">
        <is>
          <t xml:space="preserve"> </t>
        </is>
      </c>
      <c r="D12" s="5" t="n">
        <v>10</v>
      </c>
    </row>
    <row r="13">
      <c r="A13" s="4" t="inlineStr">
        <is>
          <t>Optional redemption</t>
        </is>
      </c>
      <c r="B13" s="4" t="inlineStr">
        <is>
          <t xml:space="preserve"> </t>
        </is>
      </c>
      <c r="C13" s="4" t="inlineStr">
        <is>
          <t xml:space="preserve"> </t>
        </is>
      </c>
      <c r="D13" s="9" t="n">
        <v>0.33</v>
      </c>
    </row>
    <row r="14">
      <c r="A14" s="4" t="inlineStr">
        <is>
          <t>Optional call, percentage</t>
        </is>
      </c>
      <c r="B14" s="4" t="inlineStr">
        <is>
          <t xml:space="preserve"> </t>
        </is>
      </c>
      <c r="C14" s="4" t="inlineStr">
        <is>
          <t xml:space="preserve"> </t>
        </is>
      </c>
      <c r="D14" s="9" t="n">
        <v>0.08</v>
      </c>
    </row>
    <row r="15">
      <c r="A15" s="4" t="inlineStr">
        <is>
          <t>Minimum cash balance description</t>
        </is>
      </c>
      <c r="B15" s="4" t="inlineStr">
        <is>
          <t xml:space="preserve"> </t>
        </is>
      </c>
      <c r="C15" s="4" t="inlineStr">
        <is>
          <t xml:space="preserve"> </t>
        </is>
      </c>
      <c r="D15" s="4" t="inlineStr">
        <is>
          <t xml:space="preserve">Pursuant
to the New Aspiration Certificate of Designations, New Aspiration will also be required to maintain a minimum cash balance of $50,000,000
at all times so long as the New Aspiration Series X Preferred Stock remains outstanding. However, if Aspiration and its subsidiaries have
less than $10,000,000 in outstanding indebtedness, the required minimum cash balance is reduced to $30,000,000.  </t>
        </is>
      </c>
    </row>
    <row r="16">
      <c r="A16" s="4" t="inlineStr">
        <is>
          <t>Investor rights agreement, percentage</t>
        </is>
      </c>
      <c r="B16" s="4" t="inlineStr">
        <is>
          <t xml:space="preserve"> </t>
        </is>
      </c>
      <c r="C16" s="4" t="inlineStr">
        <is>
          <t xml:space="preserve"> </t>
        </is>
      </c>
      <c r="D16" s="9" t="n">
        <v>0.33</v>
      </c>
    </row>
    <row r="17">
      <c r="A17" s="4" t="inlineStr">
        <is>
          <t>Total number of shares, percentage</t>
        </is>
      </c>
      <c r="B17" s="4" t="inlineStr">
        <is>
          <t xml:space="preserve"> </t>
        </is>
      </c>
      <c r="C17" s="4" t="inlineStr">
        <is>
          <t xml:space="preserve"> </t>
        </is>
      </c>
      <c r="D17" s="9" t="n">
        <v>0.06</v>
      </c>
    </row>
    <row r="18">
      <c r="A18" s="4" t="inlineStr">
        <is>
          <t>PIPE Investment [Member]</t>
        </is>
      </c>
      <c r="B18" s="4" t="inlineStr">
        <is>
          <t xml:space="preserve"> </t>
        </is>
      </c>
      <c r="C18" s="4" t="inlineStr">
        <is>
          <t xml:space="preserve"> </t>
        </is>
      </c>
      <c r="D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row>
    <row r="20">
      <c r="A20" s="4" t="inlineStr">
        <is>
          <t>Purchase price (in Dollars per share)</t>
        </is>
      </c>
      <c r="B20" s="5" t="n">
        <v>10</v>
      </c>
      <c r="C20" s="4" t="inlineStr">
        <is>
          <t xml:space="preserve"> </t>
        </is>
      </c>
      <c r="D20" s="4" t="inlineStr">
        <is>
          <t xml:space="preserve"> </t>
        </is>
      </c>
    </row>
    <row r="21">
      <c r="A21" s="4" t="inlineStr">
        <is>
          <t>IPO [Member]</t>
        </is>
      </c>
      <c r="B21" s="4" t="inlineStr">
        <is>
          <t xml:space="preserve"> </t>
        </is>
      </c>
      <c r="C21" s="4" t="inlineStr">
        <is>
          <t xml:space="preserve"> </t>
        </is>
      </c>
      <c r="D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row>
    <row r="23">
      <c r="A23" s="4" t="inlineStr">
        <is>
          <t>Proceeds from issuance initial public offering (in Dollars)</t>
        </is>
      </c>
      <c r="B23" s="4" t="inlineStr">
        <is>
          <t xml:space="preserve"> </t>
        </is>
      </c>
      <c r="C23" s="4" t="inlineStr">
        <is>
          <t xml:space="preserve"> </t>
        </is>
      </c>
      <c r="D23" s="5" t="n">
        <v>9056250</v>
      </c>
    </row>
    <row r="24">
      <c r="A24" s="4" t="inlineStr">
        <is>
          <t>Series X Preferred Stock [Member]</t>
        </is>
      </c>
      <c r="B24" s="4" t="inlineStr">
        <is>
          <t xml:space="preserve"> </t>
        </is>
      </c>
      <c r="C24" s="4" t="inlineStr">
        <is>
          <t xml:space="preserve"> </t>
        </is>
      </c>
      <c r="D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row>
    <row r="26">
      <c r="A26" s="4" t="inlineStr">
        <is>
          <t>Newly designated series of preferred stock (in Shares)</t>
        </is>
      </c>
      <c r="B26" s="4" t="inlineStr">
        <is>
          <t xml:space="preserve"> </t>
        </is>
      </c>
      <c r="C26" s="4" t="inlineStr">
        <is>
          <t xml:space="preserve"> </t>
        </is>
      </c>
      <c r="D26" s="6" t="n">
        <v>27777777</v>
      </c>
    </row>
    <row r="27">
      <c r="A27" s="4" t="inlineStr">
        <is>
          <t>Aspiration par value (in Dollars)</t>
        </is>
      </c>
      <c r="B27" s="4" t="inlineStr">
        <is>
          <t xml:space="preserve"> </t>
        </is>
      </c>
      <c r="C27" s="4" t="inlineStr">
        <is>
          <t xml:space="preserve"> </t>
        </is>
      </c>
      <c r="D27" s="12" t="n">
        <v>3e-06</v>
      </c>
    </row>
    <row r="28">
      <c r="A28" s="4" t="inlineStr">
        <is>
          <t>Aggregate purchase price (in Dollars)</t>
        </is>
      </c>
      <c r="B28" s="4" t="inlineStr">
        <is>
          <t xml:space="preserve"> </t>
        </is>
      </c>
      <c r="C28" s="4" t="inlineStr">
        <is>
          <t xml:space="preserve"> </t>
        </is>
      </c>
      <c r="D28" s="5" t="n">
        <v>250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Schedule of series X redemption price</t>
        </is>
      </c>
      <c r="B1" s="2" t="inlineStr">
        <is>
          <t>12 Months Ended</t>
        </is>
      </c>
    </row>
    <row r="2">
      <c r="B2" s="2" t="inlineStr">
        <is>
          <t>Dec. 31, 2022</t>
        </is>
      </c>
    </row>
    <row r="3">
      <c r="A3" s="4" t="inlineStr">
        <is>
          <t>Optional Call One [Member]</t>
        </is>
      </c>
      <c r="B3" s="4" t="inlineStr">
        <is>
          <t xml:space="preserve"> </t>
        </is>
      </c>
    </row>
    <row r="4">
      <c r="A4" s="3" t="inlineStr">
        <is>
          <t>Commitments and Contingencies (Details) - Schedule of series X redemption price [Line Items]</t>
        </is>
      </c>
      <c r="B4" s="4" t="inlineStr">
        <is>
          <t xml:space="preserve"> </t>
        </is>
      </c>
    </row>
    <row r="5">
      <c r="A5" s="4" t="inlineStr">
        <is>
          <t>Timing of Redemption</t>
        </is>
      </c>
      <c r="B5" s="4" t="inlineStr">
        <is>
          <t>Until 30 months after the Closing Date (the “First Optional Call Date”)</t>
        </is>
      </c>
    </row>
    <row r="6">
      <c r="A6" s="4" t="inlineStr">
        <is>
          <t>Series X Redemption Price</t>
        </is>
      </c>
      <c r="B6" s="4" t="inlineStr">
        <is>
          <t>Make-Whole Amount (as defined below)</t>
        </is>
      </c>
    </row>
    <row r="7">
      <c r="A7" s="4" t="inlineStr">
        <is>
          <t>Optional Call Two [Member]</t>
        </is>
      </c>
      <c r="B7" s="4" t="inlineStr">
        <is>
          <t xml:space="preserve"> </t>
        </is>
      </c>
    </row>
    <row r="8">
      <c r="A8" s="3" t="inlineStr">
        <is>
          <t>Commitments and Contingencies (Details) - Schedule of series X redemption price [Line Items]</t>
        </is>
      </c>
      <c r="B8" s="4" t="inlineStr">
        <is>
          <t xml:space="preserve"> </t>
        </is>
      </c>
    </row>
    <row r="9">
      <c r="A9" s="4" t="inlineStr">
        <is>
          <t>Timing of Redemption</t>
        </is>
      </c>
      <c r="B9" s="4" t="inlineStr">
        <is>
          <t>From the First Optional Call Date until the first anniversary of the First Optional Call Date</t>
        </is>
      </c>
    </row>
    <row r="10">
      <c r="A10" s="4" t="inlineStr">
        <is>
          <t>Series X Redemption Price</t>
        </is>
      </c>
      <c r="B10" s="4" t="inlineStr">
        <is>
          <t>106% of the sum of the Series X Liquidation Preference and accrued but unpaid dividends</t>
        </is>
      </c>
    </row>
    <row r="11">
      <c r="A11" s="4" t="inlineStr">
        <is>
          <t>Optional Call Thee [Member]</t>
        </is>
      </c>
      <c r="B11" s="4" t="inlineStr">
        <is>
          <t xml:space="preserve"> </t>
        </is>
      </c>
    </row>
    <row r="12">
      <c r="A12" s="3" t="inlineStr">
        <is>
          <t>Commitments and Contingencies (Details) - Schedule of series X redemption price [Line Items]</t>
        </is>
      </c>
      <c r="B12" s="4" t="inlineStr">
        <is>
          <t xml:space="preserve"> </t>
        </is>
      </c>
    </row>
    <row r="13">
      <c r="A13" s="4" t="inlineStr">
        <is>
          <t>Timing of Redemption</t>
        </is>
      </c>
      <c r="B13" s="4" t="inlineStr">
        <is>
          <t>From the first anniversary of the First Optional Call Date until 66 months following the First Optional Call Date</t>
        </is>
      </c>
    </row>
    <row r="14">
      <c r="A14" s="4" t="inlineStr">
        <is>
          <t>Series X Redemption Price</t>
        </is>
      </c>
      <c r="B14" s="4" t="inlineStr">
        <is>
          <t>103% of the sum of the Series X Liquidation Preference and accrued but unpaid dividends</t>
        </is>
      </c>
    </row>
    <row r="15">
      <c r="A15" s="4" t="inlineStr">
        <is>
          <t>Optional Call Four [Member]</t>
        </is>
      </c>
      <c r="B15" s="4" t="inlineStr">
        <is>
          <t xml:space="preserve"> </t>
        </is>
      </c>
    </row>
    <row r="16">
      <c r="A16" s="3" t="inlineStr">
        <is>
          <t>Commitments and Contingencies (Details) - Schedule of series X redemption price [Line Items]</t>
        </is>
      </c>
      <c r="B16" s="4" t="inlineStr">
        <is>
          <t xml:space="preserve"> </t>
        </is>
      </c>
    </row>
    <row r="17">
      <c r="A17" s="4" t="inlineStr">
        <is>
          <t>Timing of Redemption</t>
        </is>
      </c>
      <c r="B17" s="4" t="inlineStr">
        <is>
          <t>From and after the date 66 months after the First Optional Call Date</t>
        </is>
      </c>
    </row>
    <row r="18">
      <c r="A18" s="4" t="inlineStr">
        <is>
          <t>Series X Redemption Price</t>
        </is>
      </c>
      <c r="B18" s="4" t="inlineStr">
        <is>
          <t>100% of the sum of the Series X Liquidation Preference and accrued but unpaid divide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53" customWidth="1" min="2" max="2"/>
    <col width="14" customWidth="1" min="3" max="3"/>
  </cols>
  <sheetData>
    <row r="1">
      <c r="A1" s="1" t="inlineStr">
        <is>
          <t>Stockholders’ Deficit (Details) - $ / shares</t>
        </is>
      </c>
      <c r="B1" s="2" t="inlineStr">
        <is>
          <t>12 Months Ended</t>
        </is>
      </c>
    </row>
    <row r="2">
      <c r="B2" s="2" t="inlineStr">
        <is>
          <t>Dec. 31, 2022</t>
        </is>
      </c>
      <c r="C2" s="2" t="inlineStr">
        <is>
          <t>Dec. 31, 2021</t>
        </is>
      </c>
    </row>
    <row r="3">
      <c r="A3" s="3" t="inlineStr">
        <is>
          <t>Stockholders’ Deficit (Details) [Line Items]</t>
        </is>
      </c>
      <c r="B3" s="4" t="inlineStr">
        <is>
          <t xml:space="preserve"> </t>
        </is>
      </c>
      <c r="C3" s="4" t="inlineStr">
        <is>
          <t xml:space="preserve"> </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nversion of common stock</t>
        </is>
      </c>
      <c r="B8" s="9" t="n">
        <v>0.2</v>
      </c>
      <c r="C8" s="4" t="inlineStr">
        <is>
          <t xml:space="preserve"> </t>
        </is>
      </c>
    </row>
    <row r="9">
      <c r="A9" s="4" t="inlineStr">
        <is>
          <t>Class A Common Stock [Member]</t>
        </is>
      </c>
      <c r="B9" s="4" t="inlineStr">
        <is>
          <t xml:space="preserve"> </t>
        </is>
      </c>
      <c r="C9" s="4" t="inlineStr">
        <is>
          <t xml:space="preserve"> </t>
        </is>
      </c>
    </row>
    <row r="10">
      <c r="A10" s="3" t="inlineStr">
        <is>
          <t>Stockholders’ Deficit (Details) [Line Items]</t>
        </is>
      </c>
      <c r="B10" s="4" t="inlineStr">
        <is>
          <t xml:space="preserve"> </t>
        </is>
      </c>
      <c r="C10" s="4" t="inlineStr">
        <is>
          <t xml:space="preserve"> </t>
        </is>
      </c>
    </row>
    <row r="11">
      <c r="A11" s="4" t="inlineStr">
        <is>
          <t>Common stock, shares authorized</t>
        </is>
      </c>
      <c r="B11" s="6" t="n">
        <v>380000000</v>
      </c>
      <c r="C11" s="6" t="n">
        <v>380000000</v>
      </c>
    </row>
    <row r="12">
      <c r="A12" s="4" t="inlineStr">
        <is>
          <t>Common stock, par value (in Dollars per share)</t>
        </is>
      </c>
      <c r="B12" s="7" t="n">
        <v>0.0001</v>
      </c>
      <c r="C12" s="7" t="n">
        <v>0.0001</v>
      </c>
    </row>
    <row r="13">
      <c r="A13" s="4" t="inlineStr">
        <is>
          <t>Voting rights description</t>
        </is>
      </c>
      <c r="B13" s="4" t="inlineStr">
        <is>
          <t>common stock are entitled to one vote for each share</t>
        </is>
      </c>
      <c r="C13" s="4" t="inlineStr">
        <is>
          <t xml:space="preserve"> </t>
        </is>
      </c>
    </row>
    <row r="14">
      <c r="A14" s="4" t="inlineStr">
        <is>
          <t>Common stock, shares issued</t>
        </is>
      </c>
      <c r="B14" s="6" t="n">
        <v>2894176</v>
      </c>
      <c r="C14" s="6" t="n">
        <v>25875000</v>
      </c>
    </row>
    <row r="15">
      <c r="A15" s="4" t="inlineStr">
        <is>
          <t>Common stock share outstanding</t>
        </is>
      </c>
      <c r="B15" s="6" t="n">
        <v>2894176</v>
      </c>
      <c r="C15" s="6" t="n">
        <v>25875000</v>
      </c>
    </row>
    <row r="16">
      <c r="A16" s="4" t="inlineStr">
        <is>
          <t>Class B Common Stock [Member]</t>
        </is>
      </c>
      <c r="B16" s="4" t="inlineStr">
        <is>
          <t xml:space="preserve"> </t>
        </is>
      </c>
      <c r="C16" s="4" t="inlineStr">
        <is>
          <t xml:space="preserve"> </t>
        </is>
      </c>
    </row>
    <row r="17">
      <c r="A17" s="3" t="inlineStr">
        <is>
          <t>Stockholders’ Deficit (Details) [Line Items]</t>
        </is>
      </c>
      <c r="B17" s="4" t="inlineStr">
        <is>
          <t xml:space="preserve"> </t>
        </is>
      </c>
      <c r="C17" s="4" t="inlineStr">
        <is>
          <t xml:space="preserve"> </t>
        </is>
      </c>
    </row>
    <row r="18">
      <c r="A18" s="4" t="inlineStr">
        <is>
          <t>Common stock, shares authorized</t>
        </is>
      </c>
      <c r="B18" s="6" t="n">
        <v>20000000</v>
      </c>
      <c r="C18" s="6" t="n">
        <v>20000000</v>
      </c>
    </row>
    <row r="19">
      <c r="A19" s="4" t="inlineStr">
        <is>
          <t>Common stock, par value (in Dollars per share)</t>
        </is>
      </c>
      <c r="B19" s="7" t="n">
        <v>0.0001</v>
      </c>
      <c r="C19" s="7" t="n">
        <v>0.0001</v>
      </c>
    </row>
    <row r="20">
      <c r="A20" s="4" t="inlineStr">
        <is>
          <t>Voting rights description</t>
        </is>
      </c>
      <c r="B20" s="4" t="inlineStr">
        <is>
          <t>common stock are entitled to one vote for each share</t>
        </is>
      </c>
      <c r="C20" s="4" t="inlineStr">
        <is>
          <t xml:space="preserve"> </t>
        </is>
      </c>
    </row>
    <row r="21">
      <c r="A21" s="4" t="inlineStr">
        <is>
          <t>Common stock, shares issued</t>
        </is>
      </c>
      <c r="B21" s="6" t="n">
        <v>6468750</v>
      </c>
      <c r="C21" s="6" t="n">
        <v>6468750</v>
      </c>
    </row>
    <row r="22">
      <c r="A22" s="4" t="inlineStr">
        <is>
          <t>Common stock share outstanding</t>
        </is>
      </c>
      <c r="B22" s="6" t="n">
        <v>6468750</v>
      </c>
      <c r="C22" s="6" t="n">
        <v>64687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come Tax (Details) - USD ($)</t>
        </is>
      </c>
      <c r="B1" s="2" t="inlineStr">
        <is>
          <t>Dec. 31, 2022</t>
        </is>
      </c>
      <c r="C1" s="2" t="inlineStr">
        <is>
          <t>Dec. 31, 2021</t>
        </is>
      </c>
    </row>
    <row r="2">
      <c r="A2" s="3" t="inlineStr">
        <is>
          <t>Income Tax [Abstract]</t>
        </is>
      </c>
      <c r="B2" s="4" t="inlineStr">
        <is>
          <t xml:space="preserve"> </t>
        </is>
      </c>
      <c r="C2" s="4" t="inlineStr">
        <is>
          <t xml:space="preserve"> </t>
        </is>
      </c>
    </row>
    <row r="3">
      <c r="A3" s="4" t="inlineStr">
        <is>
          <t>Change in the valuation allowance</t>
        </is>
      </c>
      <c r="B3" s="5" t="n">
        <v>241201</v>
      </c>
      <c r="C3" s="5" t="n">
        <v>2074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liability, net of allowance - USD ($)</t>
        </is>
      </c>
      <c r="B1" s="2" t="inlineStr">
        <is>
          <t>Dec. 31, 2022</t>
        </is>
      </c>
      <c r="C1" s="2" t="inlineStr">
        <is>
          <t>Dec. 31, 2021</t>
        </is>
      </c>
    </row>
    <row r="2">
      <c r="A2" s="3" t="inlineStr">
        <is>
          <t>Deferred tax asset (liability)</t>
        </is>
      </c>
      <c r="B2" s="4" t="inlineStr">
        <is>
          <t xml:space="preserve"> </t>
        </is>
      </c>
      <c r="C2" s="4" t="inlineStr">
        <is>
          <t xml:space="preserve"> </t>
        </is>
      </c>
    </row>
    <row r="3">
      <c r="A3" s="4" t="inlineStr">
        <is>
          <t>Net operating loss carryforward</t>
        </is>
      </c>
      <c r="B3" s="4" t="inlineStr">
        <is>
          <t xml:space="preserve"> </t>
        </is>
      </c>
      <c r="C3" s="5" t="n">
        <v>30226</v>
      </c>
    </row>
    <row r="4">
      <c r="A4" s="4" t="inlineStr">
        <is>
          <t>Unrealized gain/loss</t>
        </is>
      </c>
      <c r="B4" s="5" t="n">
        <v>-39965</v>
      </c>
      <c r="C4" s="4" t="inlineStr">
        <is>
          <t xml:space="preserve"> </t>
        </is>
      </c>
    </row>
    <row r="5">
      <c r="A5" s="4" t="inlineStr">
        <is>
          <t>Startup/Organization Expenses</t>
        </is>
      </c>
      <c r="B5" s="6" t="n">
        <v>448577</v>
      </c>
      <c r="C5" s="6" t="n">
        <v>177229</v>
      </c>
    </row>
    <row r="6">
      <c r="A6" s="4" t="inlineStr">
        <is>
          <t>Total deferred tax assets</t>
        </is>
      </c>
      <c r="B6" s="6" t="n">
        <v>408612</v>
      </c>
      <c r="C6" s="6" t="n">
        <v>207455</v>
      </c>
    </row>
    <row r="7">
      <c r="A7" s="4" t="inlineStr">
        <is>
          <t>Valuation Allowance</t>
        </is>
      </c>
      <c r="B7" s="6" t="n">
        <v>-448577</v>
      </c>
      <c r="C7" s="5" t="n">
        <v>-207455</v>
      </c>
    </row>
    <row r="8">
      <c r="A8" s="4" t="inlineStr">
        <is>
          <t>Deferred tax liability, net of allowance</t>
        </is>
      </c>
      <c r="B8" s="5" t="n">
        <v>-39965</v>
      </c>
      <c r="C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provision (benefit) for income taxes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 expense/(benefit)</t>
        </is>
      </c>
      <c r="B4" s="5" t="n">
        <v>2795252</v>
      </c>
      <c r="C4" s="4" t="inlineStr">
        <is>
          <t xml:space="preserve"> </t>
        </is>
      </c>
    </row>
    <row r="5">
      <c r="A5" s="4" t="inlineStr">
        <is>
          <t>Deferred expense</t>
        </is>
      </c>
      <c r="B5" s="6" t="n">
        <v>-212176</v>
      </c>
      <c r="C5" s="5" t="n">
        <v>-207455</v>
      </c>
    </row>
    <row r="6">
      <c r="A6" s="3" t="inlineStr">
        <is>
          <t>State and Local</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241201</v>
      </c>
      <c r="C9" s="5" t="n">
        <v>207455</v>
      </c>
    </row>
    <row r="10">
      <c r="A10" s="4" t="inlineStr">
        <is>
          <t>Income tax provision expense/(benefit)</t>
        </is>
      </c>
      <c r="B10" s="5" t="n">
        <v>2824277</v>
      </c>
      <c r="C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the federal income tax rate to the Company’s effective tax rate</t>
        </is>
      </c>
      <c r="B1" s="2" t="inlineStr">
        <is>
          <t>12 Months Ended</t>
        </is>
      </c>
    </row>
    <row r="2">
      <c r="B2" s="2" t="inlineStr">
        <is>
          <t>Dec. 31, 2022</t>
        </is>
      </c>
      <c r="C2" s="2" t="inlineStr">
        <is>
          <t>Dec. 31, 2021</t>
        </is>
      </c>
    </row>
    <row r="3">
      <c r="A3" s="3" t="inlineStr">
        <is>
          <t>Schedule Of Reconciliation of the Federal Income Tax Rate To The Company's Effective Tax Rate [Abstract]</t>
        </is>
      </c>
      <c r="B3" s="4" t="inlineStr">
        <is>
          <t xml:space="preserve"> </t>
        </is>
      </c>
      <c r="C3" s="4" t="inlineStr">
        <is>
          <t xml:space="preserve"> </t>
        </is>
      </c>
    </row>
    <row r="4">
      <c r="A4" s="4" t="inlineStr">
        <is>
          <t>Statutory federal income tax rate</t>
        </is>
      </c>
      <c r="B4" s="9" t="n">
        <v>0.21</v>
      </c>
      <c r="C4" s="9" t="n">
        <v>0.21</v>
      </c>
    </row>
    <row r="5">
      <c r="A5" s="4" t="inlineStr">
        <is>
          <t>Merger and acquisition costs</t>
        </is>
      </c>
      <c r="B5" s="11" t="n">
        <v>0.0354</v>
      </c>
      <c r="C5" s="9" t="n">
        <v>0</v>
      </c>
    </row>
    <row r="6">
      <c r="A6" s="4" t="inlineStr">
        <is>
          <t>Change in fair value of warrants</t>
        </is>
      </c>
      <c r="B6" s="4" t="inlineStr">
        <is>
          <t>(0.45%)</t>
        </is>
      </c>
      <c r="C6" s="4" t="inlineStr">
        <is>
          <t>(2.40%)</t>
        </is>
      </c>
    </row>
    <row r="7">
      <c r="A7" s="4" t="inlineStr">
        <is>
          <t>Meals &amp; entertainment</t>
        </is>
      </c>
      <c r="B7" s="11" t="n">
        <v>0.0001</v>
      </c>
      <c r="C7" s="9" t="n">
        <v>0</v>
      </c>
    </row>
    <row r="8">
      <c r="A8" s="4" t="inlineStr">
        <is>
          <t>Valuation allowance</t>
        </is>
      </c>
      <c r="B8" s="11" t="n">
        <v>0.0225</v>
      </c>
      <c r="C8" s="4" t="inlineStr">
        <is>
          <t>(18.60%)</t>
        </is>
      </c>
    </row>
    <row r="9">
      <c r="A9" s="4" t="inlineStr">
        <is>
          <t>Effective tax rate</t>
        </is>
      </c>
      <c r="B9" s="11" t="n">
        <v>0.2635</v>
      </c>
      <c r="C9" s="9"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40" customWidth="1" min="2" max="2"/>
  </cols>
  <sheetData>
    <row r="1">
      <c r="A1" s="1" t="inlineStr">
        <is>
          <t>Warrants (Details)</t>
        </is>
      </c>
      <c r="B1" s="2" t="inlineStr">
        <is>
          <t>12 Months Ended</t>
        </is>
      </c>
    </row>
    <row r="2">
      <c r="B2" s="2" t="inlineStr">
        <is>
          <t>Dec. 31, 2022 USD ($) $ / shares shares</t>
        </is>
      </c>
    </row>
    <row r="3">
      <c r="A3" s="3" t="inlineStr">
        <is>
          <t>Warrants (Details) [Line Items]</t>
        </is>
      </c>
      <c r="B3" s="4" t="inlineStr">
        <is>
          <t xml:space="preserve"> </t>
        </is>
      </c>
    </row>
    <row r="4">
      <c r="A4" s="4" t="inlineStr">
        <is>
          <t>Business acquisition share issue price</t>
        </is>
      </c>
      <c r="B4" s="10" t="n">
        <v>9.199999999999999</v>
      </c>
    </row>
    <row r="5">
      <c r="A5" s="4" t="inlineStr">
        <is>
          <t>Market value price per share percentage</t>
        </is>
      </c>
      <c r="B5" s="9" t="n">
        <v>1.15</v>
      </c>
    </row>
    <row r="6">
      <c r="A6" s="4" t="inlineStr">
        <is>
          <t>Redemption trigger price per share (in Shares) | shares</t>
        </is>
      </c>
      <c r="B6" s="6" t="n">
        <v>18</v>
      </c>
    </row>
    <row r="7">
      <c r="A7" s="4" t="inlineStr">
        <is>
          <t>Market value and newly issued price per share</t>
        </is>
      </c>
      <c r="B7" s="9" t="n">
        <v>0.8</v>
      </c>
    </row>
    <row r="8">
      <c r="A8" s="4" t="inlineStr">
        <is>
          <t>Warrant [Member]</t>
        </is>
      </c>
      <c r="B8" s="4" t="inlineStr">
        <is>
          <t xml:space="preserve"> </t>
        </is>
      </c>
    </row>
    <row r="9">
      <c r="A9" s="3" t="inlineStr">
        <is>
          <t>Warrants (Details) [Line Items]</t>
        </is>
      </c>
      <c r="B9" s="4" t="inlineStr">
        <is>
          <t xml:space="preserve"> </t>
        </is>
      </c>
    </row>
    <row r="10">
      <c r="A10" s="4" t="inlineStr">
        <is>
          <t>Price per warrant</t>
        </is>
      </c>
      <c r="B10" s="8" t="n">
        <v>0.01</v>
      </c>
    </row>
    <row r="11">
      <c r="A11" s="4" t="inlineStr">
        <is>
          <t>Representative Shares [Member]</t>
        </is>
      </c>
      <c r="B11" s="4" t="inlineStr">
        <is>
          <t xml:space="preserve"> </t>
        </is>
      </c>
    </row>
    <row r="12">
      <c r="A12" s="3" t="inlineStr">
        <is>
          <t>Warrants (Details) [Line Items]</t>
        </is>
      </c>
      <c r="B12" s="4" t="inlineStr">
        <is>
          <t xml:space="preserve"> </t>
        </is>
      </c>
    </row>
    <row r="13">
      <c r="A13" s="4" t="inlineStr">
        <is>
          <t>Representative shares issued (in Shares) | shares</t>
        </is>
      </c>
      <c r="B13" s="6" t="n">
        <v>200000</v>
      </c>
    </row>
    <row r="14">
      <c r="A14" s="4" t="inlineStr">
        <is>
          <t>Fair value of representative shares (in Dollars) | $</t>
        </is>
      </c>
      <c r="B14" s="5" t="n">
        <v>2000000</v>
      </c>
    </row>
    <row r="15">
      <c r="A15" s="4" t="inlineStr">
        <is>
          <t>Class A Common Stock [Member]</t>
        </is>
      </c>
      <c r="B15" s="4" t="inlineStr">
        <is>
          <t xml:space="preserve"> </t>
        </is>
      </c>
    </row>
    <row r="16">
      <c r="A16" s="3" t="inlineStr">
        <is>
          <t>Warrants (Details) [Line Items]</t>
        </is>
      </c>
      <c r="B16" s="4" t="inlineStr">
        <is>
          <t xml:space="preserve"> </t>
        </is>
      </c>
    </row>
    <row r="17">
      <c r="A17" s="4" t="inlineStr">
        <is>
          <t>Exceeds price per share</t>
        </is>
      </c>
      <c r="B17" s="5" t="n">
        <v>18</v>
      </c>
    </row>
    <row r="18">
      <c r="A18" s="4" t="inlineStr">
        <is>
          <t>Business acquisition share issue price</t>
        </is>
      </c>
      <c r="B18" s="10" t="n">
        <v>9.199999999999999</v>
      </c>
    </row>
    <row r="19">
      <c r="A19" s="4" t="inlineStr">
        <is>
          <t>Business Combination [Member]</t>
        </is>
      </c>
      <c r="B19" s="4" t="inlineStr">
        <is>
          <t xml:space="preserve"> </t>
        </is>
      </c>
    </row>
    <row r="20">
      <c r="A20" s="3" t="inlineStr">
        <is>
          <t>Warrants (Details) [Line Items]</t>
        </is>
      </c>
      <c r="B20" s="4" t="inlineStr">
        <is>
          <t xml:space="preserve"> </t>
        </is>
      </c>
    </row>
    <row r="21">
      <c r="A21" s="4" t="inlineStr">
        <is>
          <t>Total equity proceeds, percentage</t>
        </is>
      </c>
      <c r="B21" s="9" t="n">
        <v>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 / shares</t>
        </is>
      </c>
      <c r="B1" s="2" t="inlineStr">
        <is>
          <t>Dec. 31, 2022</t>
        </is>
      </c>
      <c r="C1" s="2" t="inlineStr">
        <is>
          <t>Dec. 31, 2021</t>
        </is>
      </c>
    </row>
    <row r="2">
      <c r="A2" s="4" t="inlineStr">
        <is>
          <t>Private Placement Warrants [Member]</t>
        </is>
      </c>
      <c r="B2" s="4" t="inlineStr">
        <is>
          <t xml:space="preserve"> </t>
        </is>
      </c>
      <c r="C2" s="4" t="inlineStr">
        <is>
          <t xml:space="preserve"> </t>
        </is>
      </c>
    </row>
    <row r="3">
      <c r="A3" s="3" t="inlineStr">
        <is>
          <t>Fair Value Measurements (Details) [Line Items]</t>
        </is>
      </c>
      <c r="B3" s="4" t="inlineStr">
        <is>
          <t xml:space="preserve"> </t>
        </is>
      </c>
      <c r="C3" s="4" t="inlineStr">
        <is>
          <t xml:space="preserve"> </t>
        </is>
      </c>
    </row>
    <row r="4">
      <c r="A4" s="4" t="inlineStr">
        <is>
          <t>Price per warrant</t>
        </is>
      </c>
      <c r="B4" s="8" t="n">
        <v>0.07000000000000001</v>
      </c>
      <c r="C4" s="8" t="n">
        <v>1.75</v>
      </c>
    </row>
    <row r="5">
      <c r="A5" s="4" t="inlineStr">
        <is>
          <t>Underwriters Warrants [Member]</t>
        </is>
      </c>
      <c r="B5" s="4" t="inlineStr">
        <is>
          <t xml:space="preserve"> </t>
        </is>
      </c>
      <c r="C5" s="4" t="inlineStr">
        <is>
          <t xml:space="preserve"> </t>
        </is>
      </c>
    </row>
    <row r="6">
      <c r="A6" s="3" t="inlineStr">
        <is>
          <t>Fair Value Measurements (Details) [Line Items]</t>
        </is>
      </c>
      <c r="B6" s="4" t="inlineStr">
        <is>
          <t xml:space="preserve"> </t>
        </is>
      </c>
      <c r="C6" s="4" t="inlineStr">
        <is>
          <t xml:space="preserve"> </t>
        </is>
      </c>
    </row>
    <row r="7">
      <c r="A7" s="4" t="inlineStr">
        <is>
          <t>Price per warrant</t>
        </is>
      </c>
      <c r="B7" s="8" t="n">
        <v>0.01</v>
      </c>
      <c r="C7" s="8" t="n">
        <v>1.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 of Operations - USD ($)</t>
        </is>
      </c>
      <c r="B1" s="2" t="inlineStr">
        <is>
          <t>12 Months Ended</t>
        </is>
      </c>
    </row>
    <row r="2">
      <c r="B2" s="2" t="inlineStr">
        <is>
          <t>Dec. 31, 2022</t>
        </is>
      </c>
      <c r="C2" s="2" t="inlineStr">
        <is>
          <t>Dec. 31, 2021</t>
        </is>
      </c>
    </row>
    <row r="3">
      <c r="A3" s="4" t="inlineStr">
        <is>
          <t>Operating and formation costs</t>
        </is>
      </c>
      <c r="B3" s="5" t="n">
        <v>3031184</v>
      </c>
      <c r="C3" s="5" t="n">
        <v>837696</v>
      </c>
    </row>
    <row r="4">
      <c r="A4" s="4" t="inlineStr">
        <is>
          <t>Related party administrative fees</t>
        </is>
      </c>
      <c r="B4" s="6" t="n">
        <v>240000</v>
      </c>
      <c r="C4" s="6" t="n">
        <v>200000</v>
      </c>
    </row>
    <row r="5">
      <c r="A5" s="4" t="inlineStr">
        <is>
          <t>Loss from operations</t>
        </is>
      </c>
      <c r="B5" s="6" t="n">
        <v>-3271184</v>
      </c>
      <c r="C5" s="6" t="n">
        <v>-1037696</v>
      </c>
    </row>
    <row r="6">
      <c r="A6" s="3" t="inlineStr">
        <is>
          <t>Other income (expense):</t>
        </is>
      </c>
      <c r="B6" s="4" t="inlineStr">
        <is>
          <t xml:space="preserve"> </t>
        </is>
      </c>
      <c r="C6" s="4" t="inlineStr">
        <is>
          <t xml:space="preserve"> </t>
        </is>
      </c>
    </row>
    <row r="7">
      <c r="A7" s="4" t="inlineStr">
        <is>
          <t>Extension fee income</t>
        </is>
      </c>
      <c r="B7" s="6" t="n">
        <v>10000000</v>
      </c>
      <c r="C7" s="4" t="inlineStr">
        <is>
          <t xml:space="preserve"> </t>
        </is>
      </c>
    </row>
    <row r="8">
      <c r="A8" s="4" t="inlineStr">
        <is>
          <t>Change in fair value of warrant liabilities</t>
        </is>
      </c>
      <c r="B8" s="6" t="n">
        <v>225350</v>
      </c>
      <c r="C8" s="6" t="n">
        <v>-128160</v>
      </c>
    </row>
    <row r="9">
      <c r="A9" s="4" t="inlineStr">
        <is>
          <t>Offering costs attributable to warrant liabilities</t>
        </is>
      </c>
      <c r="B9" s="4" t="inlineStr">
        <is>
          <t xml:space="preserve"> </t>
        </is>
      </c>
      <c r="C9" s="6" t="n">
        <v>-210</v>
      </c>
    </row>
    <row r="10">
      <c r="A10" s="4" t="inlineStr">
        <is>
          <t>Interest earned on marketable securities held in Trust Account</t>
        </is>
      </c>
      <c r="B10" s="6" t="n">
        <v>3805215</v>
      </c>
      <c r="C10" s="6" t="n">
        <v>102287</v>
      </c>
    </row>
    <row r="11">
      <c r="A11" s="4" t="inlineStr">
        <is>
          <t>Unrealized loss on marketable securities held in Trust Account</t>
        </is>
      </c>
      <c r="B11" s="6" t="n">
        <v>-42811</v>
      </c>
      <c r="C11" s="6" t="n">
        <v>-49459</v>
      </c>
    </row>
    <row r="12">
      <c r="A12" s="4" t="inlineStr">
        <is>
          <t>Other income (loss), net</t>
        </is>
      </c>
      <c r="B12" s="6" t="n">
        <v>13987754</v>
      </c>
      <c r="C12" s="6" t="n">
        <v>-75542</v>
      </c>
    </row>
    <row r="13">
      <c r="A13" s="4" t="inlineStr">
        <is>
          <t>Loss before provision for income taxes</t>
        </is>
      </c>
      <c r="B13" s="6" t="n">
        <v>10716570</v>
      </c>
      <c r="C13" s="6" t="n">
        <v>-1113238</v>
      </c>
    </row>
    <row r="14">
      <c r="A14" s="4" t="inlineStr">
        <is>
          <t>Provision for income taxes</t>
        </is>
      </c>
      <c r="B14" s="6" t="n">
        <v>-2824277</v>
      </c>
      <c r="C14" s="4" t="inlineStr">
        <is>
          <t xml:space="preserve"> </t>
        </is>
      </c>
    </row>
    <row r="15">
      <c r="A15" s="4" t="inlineStr">
        <is>
          <t>Net income (loss)</t>
        </is>
      </c>
      <c r="B15" s="5" t="n">
        <v>7892293</v>
      </c>
      <c r="C15" s="5" t="n">
        <v>-1113238</v>
      </c>
    </row>
    <row r="16">
      <c r="A16" s="4" t="inlineStr">
        <is>
          <t>Class A Common Stock Subject to Redemption</t>
        </is>
      </c>
      <c r="B16" s="4" t="inlineStr">
        <is>
          <t xml:space="preserve"> </t>
        </is>
      </c>
      <c r="C16" s="4" t="inlineStr">
        <is>
          <t xml:space="preserve"> </t>
        </is>
      </c>
    </row>
    <row r="17">
      <c r="A17" s="3" t="inlineStr">
        <is>
          <t>Other income (expense):</t>
        </is>
      </c>
      <c r="B17" s="4" t="inlineStr">
        <is>
          <t xml:space="preserve"> </t>
        </is>
      </c>
      <c r="C17" s="4" t="inlineStr">
        <is>
          <t xml:space="preserve"> </t>
        </is>
      </c>
    </row>
    <row r="18">
      <c r="A18" s="4" t="inlineStr">
        <is>
          <t>Basic and diluted weighted average shares outstanding (in Shares)</t>
        </is>
      </c>
      <c r="B18" s="6" t="n">
        <v>25155530</v>
      </c>
      <c r="C18" s="6" t="n">
        <v>21125342</v>
      </c>
    </row>
    <row r="19">
      <c r="A19" s="4" t="inlineStr">
        <is>
          <t>Basic and diluted net income (loss) per share (in Dollars per share)</t>
        </is>
      </c>
      <c r="B19" s="8" t="n">
        <v>0.24</v>
      </c>
      <c r="C19" s="8" t="n">
        <v>-0.04</v>
      </c>
    </row>
    <row r="20">
      <c r="A20" s="4" t="inlineStr">
        <is>
          <t>Non-Redeemable Common Stock</t>
        </is>
      </c>
      <c r="B20" s="4" t="inlineStr">
        <is>
          <t xml:space="preserve"> </t>
        </is>
      </c>
      <c r="C20" s="4" t="inlineStr">
        <is>
          <t xml:space="preserve"> </t>
        </is>
      </c>
    </row>
    <row r="21">
      <c r="A21" s="3" t="inlineStr">
        <is>
          <t>Other income (expense):</t>
        </is>
      </c>
      <c r="B21" s="4" t="inlineStr">
        <is>
          <t xml:space="preserve"> </t>
        </is>
      </c>
      <c r="C21" s="4" t="inlineStr">
        <is>
          <t xml:space="preserve"> </t>
        </is>
      </c>
    </row>
    <row r="22">
      <c r="A22" s="4" t="inlineStr">
        <is>
          <t>Basic and diluted weighted average shares outstanding (in Shares)</t>
        </is>
      </c>
      <c r="B22" s="6" t="n">
        <v>7361250</v>
      </c>
      <c r="C22" s="6" t="n">
        <v>6916428</v>
      </c>
    </row>
    <row r="23">
      <c r="A23" s="4" t="inlineStr">
        <is>
          <t>Basic and diluted net income (loss) per share (in Dollars per share)</t>
        </is>
      </c>
      <c r="B23" s="8" t="n">
        <v>0.24</v>
      </c>
      <c r="C23"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assets fair value on a recurring basis - USD ($)</t>
        </is>
      </c>
      <c r="B1" s="2" t="inlineStr">
        <is>
          <t>12 Months Ended</t>
        </is>
      </c>
    </row>
    <row r="2">
      <c r="B2" s="2" t="inlineStr">
        <is>
          <t>Dec. 31, 2022</t>
        </is>
      </c>
      <c r="C2" s="2" t="inlineStr">
        <is>
          <t>Dec. 31, 2021</t>
        </is>
      </c>
    </row>
    <row r="3">
      <c r="A3" s="3" t="inlineStr">
        <is>
          <t>Liabilities:</t>
        </is>
      </c>
      <c r="B3" s="4" t="inlineStr">
        <is>
          <t xml:space="preserve"> </t>
        </is>
      </c>
      <c r="C3" s="4" t="inlineStr">
        <is>
          <t xml:space="preserve"> </t>
        </is>
      </c>
    </row>
    <row r="4">
      <c r="A4" s="4" t="inlineStr">
        <is>
          <t>Warrant liability - Underwriters warrants</t>
        </is>
      </c>
      <c r="B4" s="5" t="n">
        <v>-225350</v>
      </c>
      <c r="C4" s="5" t="n">
        <v>128160</v>
      </c>
    </row>
    <row r="5">
      <c r="A5" s="4" t="inlineStr">
        <is>
          <t>Total warrant liability</t>
        </is>
      </c>
      <c r="B5" s="6" t="n">
        <v>8315</v>
      </c>
      <c r="C5" s="6" t="n">
        <v>233665</v>
      </c>
    </row>
    <row r="6">
      <c r="A6" s="4" t="inlineStr">
        <is>
          <t>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securities held in Trust Account</t>
        </is>
      </c>
      <c r="B8" s="6" t="n">
        <v>29705790</v>
      </c>
      <c r="C8" s="6" t="n">
        <v>258802828</v>
      </c>
    </row>
    <row r="9">
      <c r="A9" s="4" t="inlineStr">
        <is>
          <t>Level 3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 - Private placement warrants</t>
        </is>
      </c>
      <c r="B11" s="6" t="n">
        <v>8085</v>
      </c>
      <c r="C11" s="6" t="n">
        <v>202563</v>
      </c>
    </row>
    <row r="12">
      <c r="A12" s="4" t="inlineStr">
        <is>
          <t>Warrant liability - Underwriters warrants</t>
        </is>
      </c>
      <c r="B12" s="5" t="n">
        <v>230</v>
      </c>
      <c r="C12" s="5" t="n">
        <v>311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Schedule of binomial lattice model for initial measurement of Private Placement Warrants - $ / shares</t>
        </is>
      </c>
      <c r="B1" s="2" t="inlineStr">
        <is>
          <t>12 Months Ended</t>
        </is>
      </c>
    </row>
    <row r="2">
      <c r="B2" s="2" t="inlineStr">
        <is>
          <t>Dec. 31, 2022</t>
        </is>
      </c>
      <c r="C2" s="2" t="inlineStr">
        <is>
          <t>Dec. 31, 2021</t>
        </is>
      </c>
      <c r="D2" s="2" t="inlineStr">
        <is>
          <t>Mar. 09, 2021</t>
        </is>
      </c>
    </row>
    <row r="3">
      <c r="A3" s="3" t="inlineStr">
        <is>
          <t>Schedule of Binomial Lattice Model For Initial Measurement Of Private Placement Warrants [Abstract]</t>
        </is>
      </c>
      <c r="B3" s="4" t="inlineStr">
        <is>
          <t xml:space="preserve"> </t>
        </is>
      </c>
      <c r="C3" s="4" t="inlineStr">
        <is>
          <t xml:space="preserve"> </t>
        </is>
      </c>
      <c r="D3" s="4" t="inlineStr">
        <is>
          <t xml:space="preserve"> </t>
        </is>
      </c>
    </row>
    <row r="4">
      <c r="A4" s="4" t="inlineStr">
        <is>
          <t>Risk-free interest rate</t>
        </is>
      </c>
      <c r="B4" s="11" t="n">
        <v>0.0423</v>
      </c>
      <c r="C4" s="11" t="n">
        <v>0.0123</v>
      </c>
      <c r="D4" s="4" t="inlineStr">
        <is>
          <t xml:space="preserve"> </t>
        </is>
      </c>
    </row>
    <row r="5">
      <c r="A5" s="4" t="inlineStr">
        <is>
          <t>Market price of public stock (in Dollars per share)</t>
        </is>
      </c>
      <c r="B5" s="8" t="n">
        <v>10.12</v>
      </c>
      <c r="C5" s="8" t="n">
        <v>9.91</v>
      </c>
      <c r="D5" s="5" t="n">
        <v>10</v>
      </c>
    </row>
    <row r="6">
      <c r="A6" s="4" t="inlineStr">
        <is>
          <t>Dividend yield</t>
        </is>
      </c>
      <c r="B6" s="9" t="n">
        <v>0</v>
      </c>
      <c r="C6" s="9" t="n">
        <v>0</v>
      </c>
      <c r="D6" s="4" t="inlineStr">
        <is>
          <t xml:space="preserve"> </t>
        </is>
      </c>
    </row>
    <row r="7">
      <c r="A7" s="4" t="inlineStr">
        <is>
          <t>Implied volatility</t>
        </is>
      </c>
      <c r="B7" s="11" t="n">
        <v>0.019</v>
      </c>
      <c r="C7" s="11" t="n">
        <v>0.218</v>
      </c>
      <c r="D7" s="4" t="inlineStr">
        <is>
          <t xml:space="preserve"> </t>
        </is>
      </c>
    </row>
    <row r="8">
      <c r="A8" s="4" t="inlineStr">
        <is>
          <t>Exercise price (in Dollars per share)</t>
        </is>
      </c>
      <c r="B8" s="10" t="n">
        <v>11.5</v>
      </c>
      <c r="C8" s="10" t="n">
        <v>11.5</v>
      </c>
      <c r="D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f warrant liabilities</t>
        </is>
      </c>
      <c r="B1" s="2" t="inlineStr">
        <is>
          <t>12 Months Ended</t>
        </is>
      </c>
    </row>
    <row r="2">
      <c r="B2" s="2" t="inlineStr">
        <is>
          <t>Dec. 31, 2022 USD ($)</t>
        </is>
      </c>
    </row>
    <row r="3">
      <c r="A3" s="4" t="inlineStr">
        <is>
          <t>Private Placement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Fair value as of beginning</t>
        </is>
      </c>
      <c r="B5" s="5" t="n">
        <v>202563</v>
      </c>
    </row>
    <row r="6">
      <c r="A6" s="4" t="inlineStr">
        <is>
          <t>Change in valuation inputs or other assumptions</t>
        </is>
      </c>
      <c r="B6" s="6" t="n">
        <v>-194478</v>
      </c>
    </row>
    <row r="7">
      <c r="A7" s="4" t="inlineStr">
        <is>
          <t>Fair value as of ending</t>
        </is>
      </c>
      <c r="B7" s="6" t="n">
        <v>8085</v>
      </c>
    </row>
    <row r="8">
      <c r="A8" s="4" t="inlineStr">
        <is>
          <t>Underwriters Warrants [Member]</t>
        </is>
      </c>
      <c r="B8" s="4" t="inlineStr">
        <is>
          <t xml:space="preserve"> </t>
        </is>
      </c>
    </row>
    <row r="9">
      <c r="A9" s="3" t="inlineStr">
        <is>
          <t>Fair Value, Liabilities Measured on Recurring Basis, Unobservable Input Reconciliation [Line Items]</t>
        </is>
      </c>
      <c r="B9" s="4" t="inlineStr">
        <is>
          <t xml:space="preserve"> </t>
        </is>
      </c>
    </row>
    <row r="10">
      <c r="A10" s="4" t="inlineStr">
        <is>
          <t>Fair value as of beginning</t>
        </is>
      </c>
      <c r="B10" s="6" t="n">
        <v>31102</v>
      </c>
    </row>
    <row r="11">
      <c r="A11" s="4" t="inlineStr">
        <is>
          <t>Change in valuation inputs or other assumptions</t>
        </is>
      </c>
      <c r="B11" s="6" t="n">
        <v>-30872</v>
      </c>
    </row>
    <row r="12">
      <c r="A12" s="4" t="inlineStr">
        <is>
          <t>Fair value as of ending</t>
        </is>
      </c>
      <c r="B12" s="5" t="n">
        <v>2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6" customWidth="1" min="3" max="3"/>
  </cols>
  <sheetData>
    <row r="1">
      <c r="A1" s="1" t="inlineStr">
        <is>
          <t>Subsequent Events (Details) - USD ($)</t>
        </is>
      </c>
      <c r="C1" s="2" t="inlineStr">
        <is>
          <t>12 Months Ended</t>
        </is>
      </c>
    </row>
    <row r="2">
      <c r="B2" s="2" t="inlineStr">
        <is>
          <t>Feb. 02, 2023</t>
        </is>
      </c>
      <c r="C2" s="2" t="inlineStr">
        <is>
          <t>Dec. 31, 2022</t>
        </is>
      </c>
    </row>
    <row r="3">
      <c r="A3" s="3" t="inlineStr">
        <is>
          <t>Subsequent Events (Details) [Line Items]</t>
        </is>
      </c>
      <c r="B3" s="4" t="inlineStr">
        <is>
          <t xml:space="preserve"> </t>
        </is>
      </c>
      <c r="C3" s="4" t="inlineStr">
        <is>
          <t xml:space="preserve"> </t>
        </is>
      </c>
    </row>
    <row r="4">
      <c r="A4" s="4" t="inlineStr">
        <is>
          <t>Aggregate transfer value</t>
        </is>
      </c>
      <c r="B4" s="4" t="inlineStr">
        <is>
          <t xml:space="preserve"> </t>
        </is>
      </c>
      <c r="C4" s="5" t="n">
        <v>120100</v>
      </c>
    </row>
    <row r="5">
      <c r="A5" s="4" t="inlineStr">
        <is>
          <t>Price per public share (in Dollars per share)</t>
        </is>
      </c>
      <c r="B5" s="4" t="inlineStr">
        <is>
          <t xml:space="preserve"> </t>
        </is>
      </c>
      <c r="C5" s="8" t="n">
        <v>0.06</v>
      </c>
    </row>
    <row r="6">
      <c r="A6" s="4" t="inlineStr">
        <is>
          <t>Subsequent Event [Member]</t>
        </is>
      </c>
      <c r="B6" s="4" t="inlineStr">
        <is>
          <t xml:space="preserve"> </t>
        </is>
      </c>
      <c r="C6" s="4" t="inlineStr">
        <is>
          <t xml:space="preserve"> </t>
        </is>
      </c>
    </row>
    <row r="7">
      <c r="A7" s="3" t="inlineStr">
        <is>
          <t>Subsequent Events (Details) [Line Items]</t>
        </is>
      </c>
      <c r="B7" s="4" t="inlineStr">
        <is>
          <t xml:space="preserve"> </t>
        </is>
      </c>
      <c r="C7" s="4" t="inlineStr">
        <is>
          <t xml:space="preserve"> </t>
        </is>
      </c>
    </row>
    <row r="8">
      <c r="A8" s="4" t="inlineStr">
        <is>
          <t>Aggregate global market capitalization</t>
        </is>
      </c>
      <c r="B8" s="5" t="n">
        <v>40000000</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 of Operations (Parentheticals) - $ / shares</t>
        </is>
      </c>
      <c r="B1" s="2" t="inlineStr">
        <is>
          <t>12 Months Ended</t>
        </is>
      </c>
    </row>
    <row r="2">
      <c r="B2" s="2" t="inlineStr">
        <is>
          <t>Dec. 31, 2022</t>
        </is>
      </c>
      <c r="C2" s="2" t="inlineStr">
        <is>
          <t>Dec. 31, 2021</t>
        </is>
      </c>
    </row>
    <row r="3">
      <c r="A3" s="4" t="inlineStr">
        <is>
          <t>Class A Common Stock Subject to Redemption</t>
        </is>
      </c>
      <c r="B3" s="4" t="inlineStr">
        <is>
          <t xml:space="preserve"> </t>
        </is>
      </c>
      <c r="C3" s="4" t="inlineStr">
        <is>
          <t xml:space="preserve"> </t>
        </is>
      </c>
    </row>
    <row r="4">
      <c r="A4" s="4" t="inlineStr">
        <is>
          <t>Basic and diluted weighted average shares outstanding</t>
        </is>
      </c>
      <c r="B4" s="6" t="n">
        <v>25155530</v>
      </c>
      <c r="C4" s="6" t="n">
        <v>21125342</v>
      </c>
    </row>
    <row r="5">
      <c r="A5" s="4" t="inlineStr">
        <is>
          <t>Basic and diluted net income per share</t>
        </is>
      </c>
      <c r="B5" s="8" t="n">
        <v>0.24</v>
      </c>
      <c r="C5" s="8" t="n">
        <v>-0.04</v>
      </c>
    </row>
    <row r="6">
      <c r="A6" s="4" t="inlineStr">
        <is>
          <t>Non-Redeemable Common Stock</t>
        </is>
      </c>
      <c r="B6" s="4" t="inlineStr">
        <is>
          <t xml:space="preserve"> </t>
        </is>
      </c>
      <c r="C6" s="4" t="inlineStr">
        <is>
          <t xml:space="preserve"> </t>
        </is>
      </c>
    </row>
    <row r="7">
      <c r="A7" s="4" t="inlineStr">
        <is>
          <t>Basic and diluted weighted average shares outstanding</t>
        </is>
      </c>
      <c r="B7" s="6" t="n">
        <v>7361250</v>
      </c>
      <c r="C7" s="6" t="n">
        <v>6916428</v>
      </c>
    </row>
    <row r="8">
      <c r="A8" s="4" t="inlineStr">
        <is>
          <t>Basic and diluted net income per share</t>
        </is>
      </c>
      <c r="B8" s="8" t="n">
        <v>0.24</v>
      </c>
      <c r="C8" s="8" t="n">
        <v>-0.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s of Changes in Stockholders’ Equity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beginning at Dec.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at beginning (in Shares) at Dec. 31, 2020</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common stock to Sponsor</t>
        </is>
      </c>
      <c r="B4" s="4" t="inlineStr">
        <is>
          <t xml:space="preserve"> </t>
        </is>
      </c>
      <c r="C4" s="5" t="n">
        <v>647</v>
      </c>
      <c r="D4" s="4" t="inlineStr">
        <is>
          <t xml:space="preserve"> </t>
        </is>
      </c>
      <c r="E4" s="4" t="inlineStr">
        <is>
          <t xml:space="preserve"> </t>
        </is>
      </c>
      <c r="F4" s="6" t="n">
        <v>647</v>
      </c>
    </row>
    <row r="5">
      <c r="A5" s="4" t="inlineStr">
        <is>
          <t>Issuance of Class B common stock to Sponsor (in Shares)</t>
        </is>
      </c>
      <c r="B5" s="4" t="inlineStr">
        <is>
          <t xml:space="preserve"> </t>
        </is>
      </c>
      <c r="C5" s="6" t="n">
        <v>6468750</v>
      </c>
      <c r="D5" s="4" t="inlineStr">
        <is>
          <t xml:space="preserve"> </t>
        </is>
      </c>
      <c r="E5" s="4" t="inlineStr">
        <is>
          <t xml:space="preserve"> </t>
        </is>
      </c>
      <c r="F5" s="4" t="inlineStr">
        <is>
          <t xml:space="preserve"> </t>
        </is>
      </c>
    </row>
    <row r="6">
      <c r="A6" s="4" t="inlineStr">
        <is>
          <t>Issuance of Representative Shares</t>
        </is>
      </c>
      <c r="B6" s="5" t="n">
        <v>20</v>
      </c>
      <c r="C6" s="4" t="inlineStr">
        <is>
          <t xml:space="preserve"> </t>
        </is>
      </c>
      <c r="D6" s="4" t="inlineStr">
        <is>
          <t xml:space="preserve"> </t>
        </is>
      </c>
      <c r="E6" s="4" t="inlineStr">
        <is>
          <t xml:space="preserve"> </t>
        </is>
      </c>
      <c r="F6" s="6" t="n">
        <v>20</v>
      </c>
    </row>
    <row r="7">
      <c r="A7" s="4" t="inlineStr">
        <is>
          <t>Issuance of Representative Shares (in Shares)</t>
        </is>
      </c>
      <c r="B7" s="6" t="n">
        <v>200000</v>
      </c>
      <c r="C7" s="4" t="inlineStr">
        <is>
          <t xml:space="preserve"> </t>
        </is>
      </c>
      <c r="D7" s="4" t="inlineStr">
        <is>
          <t xml:space="preserve"> </t>
        </is>
      </c>
      <c r="E7" s="4" t="inlineStr">
        <is>
          <t xml:space="preserve"> </t>
        </is>
      </c>
      <c r="F7" s="4" t="inlineStr">
        <is>
          <t xml:space="preserve"> </t>
        </is>
      </c>
    </row>
    <row r="8">
      <c r="A8" s="4" t="inlineStr">
        <is>
          <t>Issuance costs</t>
        </is>
      </c>
      <c r="B8" s="4" t="inlineStr">
        <is>
          <t xml:space="preserve"> </t>
        </is>
      </c>
      <c r="C8" s="4" t="inlineStr">
        <is>
          <t xml:space="preserve"> </t>
        </is>
      </c>
      <c r="D8" s="4" t="inlineStr">
        <is>
          <t xml:space="preserve"> </t>
        </is>
      </c>
      <c r="E8" s="6" t="n">
        <v>1141407</v>
      </c>
      <c r="F8" s="6" t="n">
        <v>1141407</v>
      </c>
    </row>
    <row r="9">
      <c r="A9" s="4" t="inlineStr">
        <is>
          <t>Remeasurement of Class A common stock subject to possible redemption</t>
        </is>
      </c>
      <c r="B9" s="4" t="inlineStr">
        <is>
          <t xml:space="preserve"> </t>
        </is>
      </c>
      <c r="C9" s="4" t="inlineStr">
        <is>
          <t xml:space="preserve"> </t>
        </is>
      </c>
      <c r="D9" s="4" t="inlineStr">
        <is>
          <t xml:space="preserve"> </t>
        </is>
      </c>
      <c r="E9" s="6" t="n">
        <v>-137828</v>
      </c>
      <c r="F9" s="6" t="n">
        <v>-137828</v>
      </c>
    </row>
    <row r="10">
      <c r="A10" s="4" t="inlineStr">
        <is>
          <t>Net income (loss)</t>
        </is>
      </c>
      <c r="B10" s="4" t="inlineStr">
        <is>
          <t xml:space="preserve"> </t>
        </is>
      </c>
      <c r="C10" s="4" t="inlineStr">
        <is>
          <t xml:space="preserve"> </t>
        </is>
      </c>
      <c r="D10" s="4" t="inlineStr">
        <is>
          <t xml:space="preserve"> </t>
        </is>
      </c>
      <c r="E10" s="6" t="n">
        <v>-1113238</v>
      </c>
      <c r="F10" s="6" t="n">
        <v>-1113238</v>
      </c>
    </row>
    <row r="11">
      <c r="A11" s="4" t="inlineStr">
        <is>
          <t>Balance at ending at Dec. 31, 2021</t>
        </is>
      </c>
      <c r="B11" s="5" t="n">
        <v>20</v>
      </c>
      <c r="C11" s="5" t="n">
        <v>647</v>
      </c>
      <c r="D11" s="4" t="inlineStr">
        <is>
          <t xml:space="preserve"> </t>
        </is>
      </c>
      <c r="E11" s="6" t="n">
        <v>-109659</v>
      </c>
      <c r="F11" s="6" t="n">
        <v>-108992</v>
      </c>
    </row>
    <row r="12">
      <c r="A12" s="4" t="inlineStr">
        <is>
          <t>Balance at ending (in Shares) at Dec. 31, 2021</t>
        </is>
      </c>
      <c r="B12" s="6" t="n">
        <v>200000</v>
      </c>
      <c r="C12" s="6" t="n">
        <v>6468750</v>
      </c>
      <c r="D12" s="4" t="inlineStr">
        <is>
          <t xml:space="preserve"> </t>
        </is>
      </c>
      <c r="E12" s="4" t="inlineStr">
        <is>
          <t xml:space="preserve"> </t>
        </is>
      </c>
      <c r="F12" s="4" t="inlineStr">
        <is>
          <t xml:space="preserve"> </t>
        </is>
      </c>
    </row>
    <row r="13">
      <c r="A13" s="4" t="inlineStr">
        <is>
          <t>Remeasurement of Class A common stock subject to possible redemption</t>
        </is>
      </c>
      <c r="B13" s="4" t="inlineStr">
        <is>
          <t xml:space="preserve"> </t>
        </is>
      </c>
      <c r="C13" s="4" t="inlineStr">
        <is>
          <t xml:space="preserve"> </t>
        </is>
      </c>
      <c r="D13" s="4" t="inlineStr">
        <is>
          <t xml:space="preserve"> </t>
        </is>
      </c>
      <c r="E13" s="6" t="n">
        <v>-2805412</v>
      </c>
      <c r="F13" s="6" t="n">
        <v>-2805412</v>
      </c>
    </row>
    <row r="14">
      <c r="A14" s="4" t="inlineStr">
        <is>
          <t>Reclassification of Class A Common Stock from issuance costs included in accumulated deficit</t>
        </is>
      </c>
      <c r="B14" s="5" t="n">
        <v>69</v>
      </c>
      <c r="C14" s="4" t="inlineStr">
        <is>
          <t xml:space="preserve"> </t>
        </is>
      </c>
      <c r="D14" s="4" t="inlineStr">
        <is>
          <t xml:space="preserve"> </t>
        </is>
      </c>
      <c r="E14" s="6" t="n">
        <v>-69</v>
      </c>
      <c r="F14" s="4" t="inlineStr">
        <is>
          <t xml:space="preserve"> </t>
        </is>
      </c>
    </row>
    <row r="15">
      <c r="A15" s="4" t="inlineStr">
        <is>
          <t>Reclassification of Class A Common Stock from issuance costs included in accumulated deficit (in Shares)</t>
        </is>
      </c>
      <c r="B15" s="6" t="n">
        <v>692500</v>
      </c>
      <c r="C15" s="4" t="inlineStr">
        <is>
          <t xml:space="preserve"> </t>
        </is>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6" t="n">
        <v>7892293</v>
      </c>
      <c r="F16" s="6" t="n">
        <v>7892293</v>
      </c>
    </row>
    <row r="17">
      <c r="A17" s="4" t="inlineStr">
        <is>
          <t>Balance at ending at Dec. 31, 2022</t>
        </is>
      </c>
      <c r="B17" s="5" t="n">
        <v>89</v>
      </c>
      <c r="C17" s="5" t="n">
        <v>647</v>
      </c>
      <c r="D17" s="4" t="inlineStr">
        <is>
          <t xml:space="preserve"> </t>
        </is>
      </c>
      <c r="E17" s="5" t="n">
        <v>4977153</v>
      </c>
      <c r="F17" s="5" t="n">
        <v>4977889</v>
      </c>
    </row>
    <row r="18">
      <c r="A18" s="4" t="inlineStr">
        <is>
          <t>Balance at ending (in Shares) at Dec. 31, 2022</t>
        </is>
      </c>
      <c r="B18" s="6" t="n">
        <v>892500</v>
      </c>
      <c r="C18" s="6" t="n">
        <v>6468750</v>
      </c>
      <c r="D18" s="4" t="inlineStr">
        <is>
          <t xml:space="preserve"> </t>
        </is>
      </c>
      <c r="E18" s="4" t="inlineStr">
        <is>
          <t xml:space="preserve"> </t>
        </is>
      </c>
      <c r="F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7892293</v>
      </c>
      <c r="C4" s="5" t="n">
        <v>-1113238</v>
      </c>
    </row>
    <row r="5">
      <c r="A5" s="3" t="inlineStr">
        <is>
          <t>Adjustments to reconcile net income (loss) to net cash provided by operating activities:</t>
        </is>
      </c>
      <c r="B5" s="4" t="inlineStr">
        <is>
          <t xml:space="preserve"> </t>
        </is>
      </c>
      <c r="C5" s="4" t="inlineStr">
        <is>
          <t xml:space="preserve"> </t>
        </is>
      </c>
    </row>
    <row r="6">
      <c r="A6" s="4" t="inlineStr">
        <is>
          <t>Change in fair value of warrant liabilities</t>
        </is>
      </c>
      <c r="B6" s="6" t="n">
        <v>-225350</v>
      </c>
      <c r="C6" s="6" t="n">
        <v>128160</v>
      </c>
    </row>
    <row r="7">
      <c r="A7" s="4" t="inlineStr">
        <is>
          <t>Offering costs attributable to warrant liabilities</t>
        </is>
      </c>
      <c r="B7" s="4" t="inlineStr">
        <is>
          <t xml:space="preserve"> </t>
        </is>
      </c>
      <c r="C7" s="6" t="n">
        <v>210</v>
      </c>
    </row>
    <row r="8">
      <c r="A8" s="4" t="inlineStr">
        <is>
          <t>Interest earned on marketable securities held in Trust Account</t>
        </is>
      </c>
      <c r="B8" s="6" t="n">
        <v>-3805215</v>
      </c>
      <c r="C8" s="6" t="n">
        <v>-102287</v>
      </c>
    </row>
    <row r="9">
      <c r="A9" s="4" t="inlineStr">
        <is>
          <t>Unrealized gain (loss) on marketable securities held in Trust Account</t>
        </is>
      </c>
      <c r="B9" s="6" t="n">
        <v>42811</v>
      </c>
      <c r="C9" s="6" t="n">
        <v>49459</v>
      </c>
    </row>
    <row r="10">
      <c r="A10" s="4" t="inlineStr">
        <is>
          <t>Deferred income taxes</t>
        </is>
      </c>
      <c r="B10" s="6" t="n">
        <v>39965</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247503</v>
      </c>
      <c r="C12" s="6" t="n">
        <v>-290227</v>
      </c>
    </row>
    <row r="13">
      <c r="A13" s="4" t="inlineStr">
        <is>
          <t>Related party payable</t>
        </is>
      </c>
      <c r="B13" s="6" t="n">
        <v>-90193</v>
      </c>
      <c r="C13" s="6" t="n">
        <v>180273</v>
      </c>
    </row>
    <row r="14">
      <c r="A14" s="4" t="inlineStr">
        <is>
          <t>Income tax payable</t>
        </is>
      </c>
      <c r="B14" s="6" t="n">
        <v>224312</v>
      </c>
      <c r="C14" s="4" t="inlineStr">
        <is>
          <t xml:space="preserve"> </t>
        </is>
      </c>
    </row>
    <row r="15">
      <c r="A15" s="4" t="inlineStr">
        <is>
          <t>Accrued expenses</t>
        </is>
      </c>
      <c r="B15" s="6" t="n">
        <v>1075505</v>
      </c>
      <c r="C15" s="6" t="n">
        <v>1401692</v>
      </c>
    </row>
    <row r="16">
      <c r="A16" s="4" t="inlineStr">
        <is>
          <t>Net cash provided by operating activities</t>
        </is>
      </c>
      <c r="B16" s="6" t="n">
        <v>5401631</v>
      </c>
      <c r="C16" s="6" t="n">
        <v>254042</v>
      </c>
    </row>
    <row r="17">
      <c r="A17" s="3" t="inlineStr">
        <is>
          <t>Cash flows from Investing Activities:</t>
        </is>
      </c>
      <c r="B17" s="4" t="inlineStr">
        <is>
          <t xml:space="preserve"> </t>
        </is>
      </c>
      <c r="C17" s="4" t="inlineStr">
        <is>
          <t xml:space="preserve"> </t>
        </is>
      </c>
    </row>
    <row r="18">
      <c r="A18" s="4" t="inlineStr">
        <is>
          <t>Investment of cash in Trust Account</t>
        </is>
      </c>
      <c r="B18" s="4" t="inlineStr">
        <is>
          <t xml:space="preserve"> </t>
        </is>
      </c>
      <c r="C18" s="6" t="n">
        <v>-258750000</v>
      </c>
    </row>
    <row r="19">
      <c r="A19" s="4" t="inlineStr">
        <is>
          <t>Withdrawals from investment account</t>
        </is>
      </c>
      <c r="B19" s="6" t="n">
        <v>232859442</v>
      </c>
      <c r="C19" s="4" t="inlineStr">
        <is>
          <t xml:space="preserve"> </t>
        </is>
      </c>
    </row>
    <row r="20">
      <c r="A20" s="4" t="inlineStr">
        <is>
          <t>Net cash provided by (used in) investing activities</t>
        </is>
      </c>
      <c r="B20" s="6" t="n">
        <v>232859442</v>
      </c>
      <c r="C20" s="6" t="n">
        <v>-258750000</v>
      </c>
    </row>
    <row r="21">
      <c r="A21" s="3" t="inlineStr">
        <is>
          <t>Cash flows from Financing Activities:</t>
        </is>
      </c>
      <c r="B21" s="4" t="inlineStr">
        <is>
          <t xml:space="preserve"> </t>
        </is>
      </c>
      <c r="C21" s="4" t="inlineStr">
        <is>
          <t xml:space="preserve"> </t>
        </is>
      </c>
    </row>
    <row r="22">
      <c r="A22" s="4" t="inlineStr">
        <is>
          <t>Proceeds from sale of Units, net of underwriting discounts paid</t>
        </is>
      </c>
      <c r="B22" s="4" t="inlineStr">
        <is>
          <t xml:space="preserve"> </t>
        </is>
      </c>
      <c r="C22" s="6" t="n">
        <v>253680505</v>
      </c>
    </row>
    <row r="23">
      <c r="A23" s="4" t="inlineStr">
        <is>
          <t>Payments from the redemption of Units, net of taxes</t>
        </is>
      </c>
      <c r="B23" s="6" t="n">
        <v>-232170320</v>
      </c>
      <c r="C23" s="4" t="inlineStr">
        <is>
          <t xml:space="preserve"> </t>
        </is>
      </c>
    </row>
    <row r="24">
      <c r="A24" s="4" t="inlineStr">
        <is>
          <t>Proceeds from sale of Private Placement Warrants</t>
        </is>
      </c>
      <c r="B24" s="4" t="inlineStr">
        <is>
          <t xml:space="preserve"> </t>
        </is>
      </c>
      <c r="C24" s="6" t="n">
        <v>6819495</v>
      </c>
    </row>
    <row r="25">
      <c r="A25" s="4" t="inlineStr">
        <is>
          <t>Proceeds from promissory note – related party</t>
        </is>
      </c>
      <c r="B25" s="4" t="inlineStr">
        <is>
          <t xml:space="preserve"> </t>
        </is>
      </c>
      <c r="C25" s="6" t="n">
        <v>149476</v>
      </c>
    </row>
    <row r="26">
      <c r="A26" s="4" t="inlineStr">
        <is>
          <t>Repayment of promissory note – related party</t>
        </is>
      </c>
      <c r="B26" s="4" t="inlineStr">
        <is>
          <t xml:space="preserve"> </t>
        </is>
      </c>
      <c r="C26" s="6" t="n">
        <v>-149476</v>
      </c>
    </row>
    <row r="27">
      <c r="A27" s="4" t="inlineStr">
        <is>
          <t>Payment of offering costs</t>
        </is>
      </c>
      <c r="B27" s="4" t="inlineStr">
        <is>
          <t xml:space="preserve"> </t>
        </is>
      </c>
      <c r="C27" s="6" t="n">
        <v>-502651</v>
      </c>
    </row>
    <row r="28">
      <c r="A28" s="4" t="inlineStr">
        <is>
          <t>Net cash (used in) provided by financing activities</t>
        </is>
      </c>
      <c r="B28" s="6" t="n">
        <v>-232170320</v>
      </c>
      <c r="C28" s="6" t="n">
        <v>259997349</v>
      </c>
    </row>
    <row r="29">
      <c r="A29" s="4" t="inlineStr">
        <is>
          <t>Net Change in Cash</t>
        </is>
      </c>
      <c r="B29" s="6" t="n">
        <v>6090753</v>
      </c>
      <c r="C29" s="6" t="n">
        <v>1501391</v>
      </c>
    </row>
    <row r="30">
      <c r="A30" s="4" t="inlineStr">
        <is>
          <t>Cash – Beginning of period</t>
        </is>
      </c>
      <c r="B30" s="6" t="n">
        <v>1501391</v>
      </c>
      <c r="C30" s="4" t="inlineStr">
        <is>
          <t xml:space="preserve"> </t>
        </is>
      </c>
    </row>
    <row r="31">
      <c r="A31" s="4" t="inlineStr">
        <is>
          <t>Cash – End of period</t>
        </is>
      </c>
      <c r="B31" s="6" t="n">
        <v>7592144</v>
      </c>
      <c r="C31" s="6" t="n">
        <v>1501391</v>
      </c>
    </row>
    <row r="32">
      <c r="A32" s="3" t="inlineStr">
        <is>
          <t>Non-Cash investing and financing activities:</t>
        </is>
      </c>
      <c r="B32" s="4" t="inlineStr">
        <is>
          <t xml:space="preserve"> </t>
        </is>
      </c>
      <c r="C32" s="4" t="inlineStr">
        <is>
          <t xml:space="preserve"> </t>
        </is>
      </c>
    </row>
    <row r="33">
      <c r="A33" s="4" t="inlineStr">
        <is>
          <t>Offering costs paid by Sponsor in exchange for issuance of Founder Shares</t>
        </is>
      </c>
      <c r="B33" s="4" t="inlineStr">
        <is>
          <t xml:space="preserve"> </t>
        </is>
      </c>
      <c r="C33" s="6" t="n">
        <v>25000</v>
      </c>
    </row>
    <row r="34">
      <c r="A34" s="4" t="inlineStr">
        <is>
          <t>Issuance of Representative Shares</t>
        </is>
      </c>
      <c r="B34" s="4" t="inlineStr">
        <is>
          <t xml:space="preserve"> </t>
        </is>
      </c>
      <c r="C34" s="6" t="n">
        <v>20</v>
      </c>
    </row>
    <row r="35">
      <c r="A35" s="4" t="inlineStr">
        <is>
          <t>Initial classification of common stock subject to possible redemption</t>
        </is>
      </c>
      <c r="B35" s="4" t="inlineStr">
        <is>
          <t xml:space="preserve"> </t>
        </is>
      </c>
      <c r="C35" s="6" t="n">
        <v>258750000</v>
      </c>
    </row>
    <row r="36">
      <c r="A36" s="4" t="inlineStr">
        <is>
          <t>Deferred offering costs in accrued expenses</t>
        </is>
      </c>
      <c r="B36" s="4" t="inlineStr">
        <is>
          <t xml:space="preserve"> </t>
        </is>
      </c>
      <c r="C36" s="6" t="n">
        <v>85000</v>
      </c>
    </row>
    <row r="37">
      <c r="A37" s="4" t="inlineStr">
        <is>
          <t>Remeasurement in value of common stock subject to redemption</t>
        </is>
      </c>
      <c r="B37" s="6" t="n">
        <v>-2805412</v>
      </c>
      <c r="C37" s="6" t="n">
        <v>-52828</v>
      </c>
    </row>
    <row r="38">
      <c r="A38" s="3" t="inlineStr">
        <is>
          <t>Supplemental disclosure of cash flow information</t>
        </is>
      </c>
      <c r="B38" s="4" t="inlineStr">
        <is>
          <t xml:space="preserve"> </t>
        </is>
      </c>
      <c r="C38" s="4" t="inlineStr">
        <is>
          <t xml:space="preserve"> </t>
        </is>
      </c>
    </row>
    <row r="39">
      <c r="A39" s="4" t="inlineStr">
        <is>
          <t>Income taxes</t>
        </is>
      </c>
      <c r="B39" s="5" t="n">
        <v>-2560000</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Organization and Business Operations [Abstract]</t>
        </is>
      </c>
      <c r="B3" s="4" t="inlineStr">
        <is>
          <t xml:space="preserve"> </t>
        </is>
      </c>
    </row>
    <row r="4">
      <c r="A4" s="4" t="inlineStr">
        <is>
          <t>DESCRIPTION OF ORGANIZATION AND BUSINESS OPERATIONS</t>
        </is>
      </c>
      <c r="B4" s="4" t="inlineStr">
        <is>
          <t>NOTE 1. DESCRIPTION OF ORGANIZATION AND BUSINESS
OPERATIONS InterPrivate III Financial Partners Inc. (the
“Company”) is a blank check company incorporated in Delaware on September 10, 2020. It was originally incorporated under the
name “InterPrivate II Financial Holdings Corp.”, but the Company changed its name to “InterPrivate III Financial Partners
Inc.” on January 6, 2021. The Company was formed for the purpose of effectuating a merger, capital stock exchange, asset acquisition,
stock purchase, reorganization or other similar business combination with one or more businesses (each,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through December 31, 2022 relates to the Company’s formation, its initial public offering (the “Initial
Public Offering”),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on cash and cash equivalents in the form of interest income from the proceeds derived from the Initial
Public Offering. The Company has selected December 31 as its fiscal year end. The registration statement for the Initial Public
Offering was declared effective on March 4, 2021. On March 9, 2021, the Company consummated the Initial Public Offering of 25,875,000
units (the “Units” and, with respect to the shares of Class A common stock included in the Units sold, the “Public
Shares”), which includes the full exercise by the underwriters of their over-allotment option in the amount of 3,375,000 Units,
at $10.00 per Unit, generating gross proceeds of $258,750,000, which is described in Note 3. Simultaneously with the closing of the Initial
Public Offering, the Company consummated the sale of 692,500 units (each, a “Private Placement Unit” and, collectively, the
“Private Placement Units”) at a price of $10.00 per Private Placement Unit in a private placement to InterPrivate Acquisition
Management III, LLC (the “Sponsor”) and EarlyBirdCapital, Inc. (“EarlyBirdCapital”), generating gross proceeds
of $6,925,000, which is described in Note 4. Following the closing of the Initial Public Offering
on March 9, 2021, an amount of $258,750,000 ($10.00 per Unit) from the net proceeds of the sale of the Units in the Initial Public Offering
and the sale of the Private Placement Units was placed in a trust account (the “Trust Account”), and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o mitigate the risk of the Company being deemed to have been operating as an unregistered investment
company (including under the subjective test of Section 3(a)(1)(A) of the 1940 Act), on January 3, 2023, the Company instructed Continental
Stock Transfer &amp; Trust Company, the trustee with respect to the Trust Account, to liquidate the U.S. government treasury obligations
or money market funds held in the Trust Account and thereafter to hold all funds in the Trust Account in an interest-bearing demand deposit
account until the earlier of consummation of the Company’s initial business combination or liquidation.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 NYSE
American rules provide that the Business Combination must be with one or more target businesses that together have a fair market value
equal to at least 80% of the balance in the Trust Account (less any taxes payable on interest earned on the Trust Account) at the time
of the signing of a definitive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tockholder approval, the
Company will proceed with a Business Combination only if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The Company will
not redeem its Public Shares in an amount that would cause its net tangible assets to be less than $5,000,001. If the Company seeks stockholder
approval in connection with a Business Combination, the Sponsor and EarlyBirdCapital have agreed to vote their Founder Shares (as defined
in Note 5), Private Placement Shares (as defined in Note 4), Representative Shares (as defined in Note 7)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EarlyBirdCapital have agreed (a) to
waive their redemption rights with respect to their Founder Shares, Representative Shares and Public Shares held by them in connection
with the completion of a Business Combination, (b) waive their liquidation rights with respect to the Founder Shares, Private Placement
Shares and Representative Shares if the Company fails to complete a Business Combination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The Company will have until March 9, 2023 or any
extended period of time that the Company may have to consummate a Business Combination as a result of an amendment to the Company’s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December 21, 2022, the Company held a special
meeting of stockholders (the “Special Meeting”). At the Special Meeting, the Company’s stockholders approved an amendment
to the Company’s Amended and Restated Certificate of Incorporation (the “Charter Amendment”) to extend the date by which
the Company must complete a merger, share exchange, asset acquisition, stock purchase, recapitalization, reorganization or similar business
combination involving the Company and one or more businesses (a “business combination”) from March 9, 2023 (the “Original
Outside Date”) to April 9, 2023 (the “Extended Date”), and to allow the Company to elect to further extend in one-month
increments up to two additional times, or a total of up to three months after March 9, 2023, until June 9, 2023 (each, an “Additional
Extended Date”), unless the closing of a business combination should have occurred prior thereto. In connection with the Special Meeting, stockholders
holding an aggregate of 23,873,324 shares of the Company’s Class A common stock exercised their right to redeem their shares for
approximately $10.10 per share of the funds held in the Company’s trust account, leaving approximately $20.6 million in cash in
the trust account after satisfaction of such redemptions. The Company will contribute funds from its working
capital account, or if such working capital account is depleted, then the Sponsor has agreed to lend to the Company an amount per month
of the extension of the date by which the Company must consummate a business combination (the “Extension”), determined by
multiplying $0.06 by the number of public shares outstanding following the redemptions of public shares effected in connection with the
Special Meeting, up to a maximum of $210,000 per month and $630,000 in the aggregate if all three extensions are implemented, which the
Company shall deposit into the Trust Account. Additionally, on January 3, 2023, in advance of the 24-month anniversary of its IPO, the
Company deposited the remaining amount of funds in its Trust Account into a variable interest-bearing account currently expected to yield
approximately 3.0% per annum.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Department”) has been given
authority to provide regulations and other guidance to carry out and prevent the abuse or avoidance of the excise tax. On December 27,
2022, the Treasury Department and Internal Revenue Service (“IRS”) issued a Notice 2023-2 (“Notice”), which provides
interim guidance addressing the application of the excise tax. Under the Notice, liquidating distributions are exempt from the excise
tax. In addition, redemptions may also be exempt if they occur in the same year as the liquidation. However, the Treasury Department has
yet to promulgate proposed or final regulations for the excise tax. Whether and to what extent we would be subject to the excise tax would
depend on a number of factors, including (i) the fair market value of the redemptions and repurchases in connection with any business
combination,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iv) if we fail to timely consummate a business combination and/or liquidate in a taxable year
following a redemption of shares and (v) the content of regulations and other future guidance from the Treasury Depart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financial statements have been
prepared in accordance with accounting principles generally accepted in the United States of America (“GAAP”) for financial
information and in accordance with the instructions to Form 10-K and Article 8 of Regulation S-X of the SEC. Reclassifications Certain reclassifications were made to the prior
period balances to conform to the current period presentation. These reclassifications do not restate the prior period financial statements
and are for presentation purposes only. Going Concern, Liquidity and Financial Condition As of December 31, 2022 the Company had cash held
outside of the Trust Account of $7,592,144. As of December 31, 2022, the Company will not need to raise additional capital through loans
or additional investments from its initial stockholders, officers or directors. Additionally, as noted in the Second A&amp;R Merger Agreement,
Aspiration has agreed to deliver a termination fee of $7,000,000 if Closing does not occur on or before the Outside Date. The Company currently has less than 12 months
from the date these financial statements were issued to complete a Business Combination by the Extended Date or Additional Extended Date,
as applicable. The mandatory liquidation requirement that the Company cease all operations, redeem the public shares and thereafter liquidate
and dissolve raises substantial doubt about the ability to continue as a going concern. Management has determined that the Company has
funds that are sufficient to fund the working capital needs of the Company until the consummation of a Business Combination or the winding
up of the Company. However, the Company cannot provide any assurance that, if needed, new financing will be available to the Company
on commercially acceptable terms, if at all. These conditions raise substantial doubt about the Company’s ability to continue as
a going concern through one year and one day from the issuance of this report. No adjustments have been made to the carrying amounts of
assets or liabilities should the Company be required to liquidate after April 17, 2023.
Offering Costs Associated with the Initial
Public Offering The Company complies with the requirements of
the Accounting Standards Codification (the “ASC”) 340-10-S99-1 and SEC Staff Accounting Bulletin Topic 5A — “Expenses
of Offering.” Offering costs consist principally of professional and registration fees incurred through the balance sheet date that
are related to the Company’s Initial Public Offering and were charged to stockholders’ equity upon the completion of the Company’s
Initial Public Offering.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equivalents
as of December 31, 2022 and December 31, 2021. Marketable Securities Held in Trust Account At December 31, 2022 and 2021, substantially all
of the assets held in the Trust Account were held in cash and money market funds which were invested primarily in U.S. Treasury securities,
respectively.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 of December 31, 2022 and March 9, 2021, the Private Placement Warrants were accounted for as liabilities,
and the Public Warrants were accounted for as temporary equity (see Note 9).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Private Placement Warrants issued in connection with its Initial Public Offering in accordance with the guidance contained in ASC 815-40-15-7D,
under which the Private Placement Warrants do not meet the criteria for equity treatment and must be recorded as liabilities. Accordingly,
the Company classifies the Private Placement Warrants as liabilities at their fair value and adjusts the Private Placement Warrants to
fair value at each reporting period. This liability is subject to re-measurement at each balance sheet date until exercised, and any change
in fair value is recognized in the Company’s statement of operations. The fair value of the Private Placement Warrants initially
was estimated using a Binomial Lattice Model (see Note 10).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t December 31, 2022 and 2021, Class A common stock subject to possible redemption is presented as temporary
equity, outside of the stockholders’ equity section of the Company’s balance sheet.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ASC Topic 260, “Earnings Per Share” (“ASC Topic 260”).
Net income (loss) per common share is computed by dividing net income (loss) by the weighted average number of common shares outstanding
for the period. Accretion associated with the redeemable shares of Class A common stock is excluded from earnings per share as the
redemption value approximates fair value During 2022, Management determined the prior year
calculation for earning pers share was incorrectly calculating the weighted average due to an error in the dates used within the formula.
The total number of shares outstanding was reported correctly; however, the weighted average shares was changed by 171,131 for the Non-Redeemable
common stock. This did not result in a change to previously reported earnings per share. The following table reflects the calculation of
basic and diluted net loss per common share (in dollars, except per share amounts):
December 31,
Class A common stock subject to possible redemption 2022 2021
Numerator:
Net income (loss) attributable to Class A common stock subject to possible redemption $ 6,105,611 $ (838,661 )
Denominator: Weighted Average Class A common stock subject to possible redemption
Basic and diluted weighted average shares outstanding, ordinary shares subject to possible redemption 25,155,530 21,125,342
Basic and diluted net income (loss) per share, Redeemable Ordinary Shares $ 0.24 $ (0.04 )
Non-Redeemable Common Stock
Numerator:
Net income (loss) $ 7,892,293 $ (1,113,238 )
Less: Net income (loss) attributable to Class A common stock subject to possible redemption (6,105,611 ) 838,661
Net income (loss) attributable to common stock not subject to possible redemption 1,786,682 (274,557 )
Denominator: Weighted Average Non-Redeemable Common Stock
Basic and diluted weighted average shares outstanding, non-redeemable common stock 7,361,250 6,916,428
Basic and diluted net income (loss) per share, Non-redeemable common stock $ 0.24 $ (0.04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SC 820”),
approximates the carrying amounts represented in the accompanying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and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ccounting Standards Update No. 2020-06,
Debt - Debt with Conversion and Other Options The Company’s management does not believe
that any other recently issued, but not yet effective, accounting standards if currently adopted would have a material effect on the accompanying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00:27Z</dcterms:created>
  <dcterms:modified xmlns:dcterms="http://purl.org/dc/terms/" xmlns:xsi="http://www.w3.org/2001/XMLSchema-instance" xsi:type="dcterms:W3CDTF">2023-04-17T20:00:27Z</dcterms:modified>
</cp:coreProperties>
</file>